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STATEMENTS OF COMPREH" sheetId="4" r:id="rId4"/>
    <s:sheet name="CONDENSED CONSOLIDATED BALANCE " sheetId="5" r:id="rId5"/>
    <s:sheet name="CONDENSED CONSOLIDATED BALANCE6" sheetId="6" r:id="rId6"/>
    <s:sheet name="CONDENSED CONSOLIDATED STATEME7" sheetId="7" r:id="rId7"/>
    <s:sheet name="Earnings per Common Share" sheetId="8" r:id="rId8"/>
    <s:sheet name="Commitments and Contingencies" sheetId="9" r:id="rId9"/>
    <s:sheet name="Inventories" sheetId="10" r:id="rId10"/>
    <s:sheet name="Industry Segments" sheetId="11" r:id="rId11"/>
    <s:sheet name="Benefit Plans" sheetId="12" r:id="rId12"/>
    <s:sheet name="Income Taxes" sheetId="13" r:id="rId13"/>
    <s:sheet name="Derivative Instruments and Hedg" sheetId="14" r:id="rId14"/>
    <s:sheet name="Accumulated Other Comprehensive" sheetId="15" r:id="rId15"/>
    <s:sheet name="Acquisitions and Dispositions" sheetId="16" r:id="rId16"/>
    <s:sheet name="Equity Method Investment" sheetId="17" r:id="rId17"/>
    <s:sheet name="Recently Issued Accounting Stan" sheetId="18" r:id="rId18"/>
    <s:sheet name="Inventories (Tables)" sheetId="19" r:id="rId19"/>
    <s:sheet name="Industry Segments (Tables)" sheetId="20" r:id="rId20"/>
    <s:sheet name="Benefit Plans (Tables)" sheetId="21" r:id="rId21"/>
    <s:sheet name="Derivative Instruments and He22" sheetId="22" r:id="rId22"/>
    <s:sheet name="Accumulated Other Comprehensi23" sheetId="23" r:id="rId23"/>
    <s:sheet name="Earnings per Common Share (Deta" sheetId="24" r:id="rId24"/>
    <s:sheet name="Commitments and Contingencies (" sheetId="25" r:id="rId25"/>
    <s:sheet name="Inventories (Details)" sheetId="26" r:id="rId26"/>
    <s:sheet name="Industry Segments (Details)" sheetId="27" r:id="rId27"/>
    <s:sheet name="Benefit Plans (Details)" sheetId="28" r:id="rId28"/>
    <s:sheet name="Income Taxes (Details)" sheetId="29" r:id="rId29"/>
    <s:sheet name="Derivative Instruments and He30" sheetId="30" r:id="rId30"/>
    <s:sheet name="Derivative Instruments and He31" sheetId="31" r:id="rId31"/>
    <s:sheet name="Accumulated Other Comprehensi32" sheetId="32" r:id="rId32"/>
    <s:sheet name="Acquisitions and Dispositions (" sheetId="33" r:id="rId33"/>
    <s:sheet name="Equity Method Investment (Detai" sheetId="34" r:id="rId34"/>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Sep. 26, 2015</t>
  </si>
  <si>
    <t>Oct. 19, 2015</t>
  </si>
  <si>
    <t>Document and Entity Information [Abstract]</t>
  </si>
  <si>
    <t>Entity Registrant Name</t>
  </si>
  <si>
    <t>MUELLER INDUSTRIES INC</t>
  </si>
  <si>
    <t>Entity Central Index Key</t>
  </si>
  <si>
    <t>Current Fiscal Year End Date</t>
  </si>
  <si>
    <t>--12-26</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26,
		2015</t>
  </si>
  <si>
    <t>CONDENSED CONSOLIDATED STATEMENTS OF INCOME (Unaudited) - USD ($) shares in Thousands, $ in Thousands</t>
  </si>
  <si>
    <t>3 Months Ended</t>
  </si>
  <si>
    <t>Sep. 27, 2014</t>
  </si>
  <si>
    <t>CONDENSED CONSOLIDATED STATEMENTS OF INCOME (Unaudited) [Abstract]</t>
  </si>
  <si>
    <t>Net sales</t>
  </si>
  <si>
    <t>Cost of goods sold</t>
  </si>
  <si>
    <t>Depreciation and amortization</t>
  </si>
  <si>
    <t>Selling, general, and administrative expense</t>
  </si>
  <si>
    <t>Gain on sale of assets</t>
  </si>
  <si>
    <t>Severance</t>
  </si>
  <si>
    <t>Operating income</t>
  </si>
  <si>
    <t>Interest expense</t>
  </si>
  <si>
    <t>Other income, net</t>
  </si>
  <si>
    <t>Income before income taxes</t>
  </si>
  <si>
    <t>Income tax expense</t>
  </si>
  <si>
    <t>Loss from unconsolidated subsidiary, net of tax</t>
  </si>
  <si>
    <t>Consolidated net income</t>
  </si>
  <si>
    <t>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Unaudited) - USD ($) $ in Thousands</t>
  </si>
  <si>
    <t>CONDENSED CONSOLIDATED STATEMENTS OF COMPREHENSIVE INCOME (Unaudited) [Abstract]</t>
  </si>
  <si>
    <t>Other comprehensive (loss) income, net of tax:</t>
  </si>
  <si>
    <t>Foreign currency translation</t>
  </si>
  <si>
    <t>Net change with respect to derivative instruments and hedging activities</t>
  </si>
  <si>
    <t>[1]</t>
  </si>
  <si>
    <t>[2]</t>
  </si>
  <si>
    <t>[3]</t>
  </si>
  <si>
    <t>[4]</t>
  </si>
  <si>
    <t>Net actuarial loss on pension and postretirement obligations</t>
  </si>
  <si>
    <t>[5]</t>
  </si>
  <si>
    <t>[6]</t>
  </si>
  <si>
    <t>[7]</t>
  </si>
  <si>
    <t>[8]</t>
  </si>
  <si>
    <t>Other, net</t>
  </si>
  <si>
    <t>Total other comprehensive loss</t>
  </si>
  <si>
    <t>Consolidated comprehensive income</t>
  </si>
  <si>
    <t>Comprehensive loss (income) attributable to noncontrolling interest</t>
  </si>
  <si>
    <t>Comprehensive income attributable to Mueller Industries, Inc.</t>
  </si>
  <si>
    <t>Net of tax of $575</t>
  </si>
  <si>
    <t>Net of tax of $42</t>
  </si>
  <si>
    <t>Net of tax of $1014</t>
  </si>
  <si>
    <t>Net of tax of $907</t>
  </si>
  <si>
    <t>Net of tax of $(429)</t>
  </si>
  <si>
    <t>Net of tax of $(232)</t>
  </si>
  <si>
    <t>Net of tax of $(715)</t>
  </si>
  <si>
    <t>Net of tax of $(109)</t>
  </si>
  <si>
    <t>CONDENSED STATEMENTS OF COMPREHENSIVE INCOME (Unaudited) (Parenthetical) - USD ($) $ in Thousands</t>
  </si>
  <si>
    <t>Net change with respect to derivative instruments and hedging activities, tax</t>
  </si>
  <si>
    <t>Net actuarial loss on pension and postretirement obligations, tax</t>
  </si>
  <si>
    <t>CONDENSED CONSOLIDATED BALANCE SHEETS (Unaudited) - USD ($) $ in Thousands</t>
  </si>
  <si>
    <t>Dec. 27, 2014</t>
  </si>
  <si>
    <t>Current assets:</t>
  </si>
  <si>
    <t>Cash and cash equivalents</t>
  </si>
  <si>
    <t>Accounts receivable, less allowance for doubtful accounts of $623 in 2015 and $666 in 2014</t>
  </si>
  <si>
    <t>Inventories</t>
  </si>
  <si>
    <t>Other current assets</t>
  </si>
  <si>
    <t>Total current assets</t>
  </si>
  <si>
    <t>Property, plant, and equipment, net</t>
  </si>
  <si>
    <t>Goodwill</t>
  </si>
  <si>
    <t>Investment in unconsolidated subsidiary</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158,013 in 2015 and 56,901,445 in 2014</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xml:space="preserve"> </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Reconciliation of consolidated net income to net cash provided by operating activities:</t>
  </si>
  <si>
    <t>Stock-based compensation expense</t>
  </si>
  <si>
    <t>Equity in losses of unconsolidated subsidiary</t>
  </si>
  <si>
    <t>Gain on disposal of assets</t>
  </si>
  <si>
    <t>Impairment charges</t>
  </si>
  <si>
    <t>Income tax benefit from exercise of stock options</t>
  </si>
  <si>
    <t>Changes in assets and liabilities, net of businesses acquired:</t>
  </si>
  <si>
    <t>Receivables</t>
  </si>
  <si>
    <t>Current liabilities</t>
  </si>
  <si>
    <t>Other liabilities</t>
  </si>
  <si>
    <t>Net cash provided by operating activities</t>
  </si>
  <si>
    <t>Cash flows from investing activities</t>
  </si>
  <si>
    <t>Capital expenditures</t>
  </si>
  <si>
    <t>Acquisition of businesses, net of cash acquired</t>
  </si>
  <si>
    <t>Net withdrawals from restricted cash balances</t>
  </si>
  <si>
    <t>Proceeds from sales of assets</t>
  </si>
  <si>
    <t>Net cash used in investing activities</t>
  </si>
  <si>
    <t>Cash flows from financing activities</t>
  </si>
  <si>
    <t>Dividends paid to stockholders of Mueller Industries, Inc.</t>
  </si>
  <si>
    <t>Issuance of long-term debt</t>
  </si>
  <si>
    <t>Repayment of debt by joint venture, net</t>
  </si>
  <si>
    <t>Net cash used to settle stock-based awards</t>
  </si>
  <si>
    <t>Repurchase of common stock</t>
  </si>
  <si>
    <t>Repayments of long-term debt</t>
  </si>
  <si>
    <t>Net cash used in financing activities</t>
  </si>
  <si>
    <t>Effect of exchange rate changes on cash</t>
  </si>
  <si>
    <t>Decrease in cash and cash equivalents</t>
  </si>
  <si>
    <t>Cash and cash equivalents at the beginning of the period</t>
  </si>
  <si>
    <t>Cash and cash equivalents at the end of the period</t>
  </si>
  <si>
    <t>Earnings per Common Share</t>
  </si>
  <si>
    <t>Earnings per Common Share [Abstract]</t>
  </si>
  <si>
    <t>Note 1 – 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383 thousand stock based awards were excluded from the computation of diluted earnings per share for the quarter ended September 26, 2015 because they were antidilutive.</t>
  </si>
  <si>
    <t>Commitments and Contingencies</t>
  </si>
  <si>
    <t>Commitments and Contingencies [Abstract]</t>
  </si>
  <si>
    <t>Note 2 – 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Guarantees Guarantees, in the form of letters of credit, are issued by the Company generally to assure the payment of insurance deductibles and certain retiree health benefits. The terms of the Company's guarantees are generally one year but are renewable annually as required. These letters are primarily backed by the Company's revolving credit facility. The maximum payments that the Company could be required to make under its guarantees at September 26, 2015, were $8.8 million.</t>
  </si>
  <si>
    <t>Inventories [Abstract]</t>
  </si>
  <si>
    <t xml:space="preserve">Note 3 – Inventories (In thousands) September 26, 2015 December 27, 2014 Raw materials and supplies $ 55,522 $ 53,586 Work-in-process 38,689 39,707 Finished goods 162,780 168,481 Valuation reserves (6,192 ) (5,189 ) Inventories $ 250,799 $ 256,585 </t>
  </si>
  <si>
    <t>Industry Segments</t>
  </si>
  <si>
    <t>Industry Segments [Abstract]</t>
  </si>
  <si>
    <t xml:space="preserve">Note 4 – Industry Segments The Company's reportable segments are Plumbing &amp; Refrigeration and Original Equipment Manufacturers (OEM). For disclosure purposes, as permitted under Accounting Standards Codification (ASC) 280, Segment Reporting SPD manufactures copper tube and fittings, plastic fittings, and line sets. These products are manufactured in the U.S. SPD also imports and resells brass and plastic plumbing valves, malleable iron fittings, faucets, and plumbing specialty products. Outside the U.S., the Company's European Operations manufacture copper tube, which is sold primarily in Europe. Mexican Operations consist of pipe nipple manufacturing and import distribution businesses including product lines of malleable iron fittings and other plumbing specialties. The Plumbing &amp; Refrigeration segment's products are sold primarily to plumbing, refrigeration, and air-conditioning wholesalers, hardware wholesalers and co-ops, and building product retailers. For the nine months ended September 27, 2014, cost of goods sold included a decrease in accruals related to import duties of $3.1 million. IPD manufactures brass rod, impact extrusions, and forgings, as well as a wide variety of end products including plumbing brass, automotive components, valves, and fittings. EPD manufactures and fabricates valves and assemblies primarily for the refrigeration, air-conditioning, gas appliance, and barbecue grill markets and specialty copper, copper-alloy, and aluminum tube. Mueller-Xingrong manufactures engineered copper tube primarily for air-conditioning applications. These products are sold primarily to OEM customers. Summarized segment information is as follows: For the Quarter Ended September 26, 2015 (In thousands) Plumbing &amp; Refrigeration Segment OEM Segment Corporate and Eliminations Total Net sales $ 325,022 $ 212,596 $ (2,434 ) $ 535,184 Cost of goods sold 280,891 188,665 (2,389 ) 467,167 Depreciation and amortization 4,468 3,839 442 8,749 Selling, general, and administrative expense 20,104 6,814 5,323 32,241 Operating income $ 19,559 $ 13,278 $ (5,810 ) 27,027 Interest expense (1,682 ) Other income, net 164 Income before income taxes $ 25,509 For the Quarter Ended September 27, 2014 (In thousands) Plumbing &amp; Refrigeration Segment OEM Segment Corporate and Eliminations Total Net sales $ 357,843 $ 247,883 $ (2,906 ) $ 602,820 Cost of goods sold 308,927 215,225 (2,874 ) 521,278 Depreciation and amortization 5,287 3,148 517 8,952 Selling, general, and administrative expense 22,613 5,533 5,858 34,004 Severance 860 — — 860 Operating income $ 20,156 $ 23,977 $ (6,407 ) 37,726 Interest expense (1,430 ) Other income, net 225 Income before income taxes $ 36,521 For the Nine Months Ended September 26, 2015 (In thousands) Plumbing &amp; Refrigeration Segment OEM Segment Corporate and Eliminations Total Net sales $ 957,375 $ 678,293 $ (7,649 ) $ 1,628,019 Cost of goods sold 819,591 586,305 (7,530 ) 1,398,366 Depreciation and amortization 13,568 9,827 1,395 24,790 Selling, general, and administrative expense 61,117 19,534 17,841 98,492 Gain on sale of assets (15,376 ) — — (15,376 ) Severance 3,442 — — 3,442 Operating income $ 75,033 $ 62,627 $ (19,355 ) 118,305 Interest expense (5,977 ) Other income, net 534 Income before income taxes $ 112,862 For the Nine Months Ended September 27, 2014 (In thousands) Plumbing &amp; Refrigeration Segment OEM Segment Corporate and Eliminations Total Net sales $ 1,093,060 $ 743,322 $ (9,497 ) $ 1,826,885 Cost of goods sold 934,208 650,020 (9,398 ) 1,574,830 Depreciation and amortization 14,803 9,123 1,725 25,651 Selling, general, and administrative expense 66,023 15,700 18,789 100,512 Gain on sale of assets (1,417 ) — — (1,417 ) Severance 3,072 — — 3,072 Operating income $ 76,371 $ 68,479 $ (20,613 ) 124,237 Interest expense (3,913 ) Other income, net 440 Income before income taxes $ 120,764 </t>
  </si>
  <si>
    <t>Benefit Plans</t>
  </si>
  <si>
    <t>Benefit Plans [Abstract]</t>
  </si>
  <si>
    <t xml:space="preserve">Note 5 –Benefit Plans The Company sponsors several qualified and nonqualified pension plans and other postretirement benefit plans for certain of its employees. The components of net periodic benefit cost are as follows: For the Quarter Ended For the Nine Months Ended (In thousands) September 26, 2015 September 27, 2014 September 26, 2015 September 27, 2014 Pension benefits: Service cost $ 250 $ 199 $ 750 $ 596 Interest cost 2,041 2,064 6,122 6,191 Expected return on plan assets (2,654 ) (3,202 ) (7,963 ) (9,604 ) Amortization of prior service cost — 1 — 1 Amortization of net loss 685 188 2,055 565 Net periodic benefit (income) cost $ 322 $ (750 ) $ 964 $ (2,251 ) Other benefits: Service cost $ 90 $ 88 $ 270 $ 264 Interest cost 193 181 579 544 Amortization of prior service cost (credit) 2 — 5 (1 ) Amortization of net gain (7 ) (55 ) (20 ) (164 ) Net periodic benefit cost $ 278 $ 214 $ 834 $ 643 </t>
  </si>
  <si>
    <t>Income Taxes</t>
  </si>
  <si>
    <t>Income Taxes [Abstract]</t>
  </si>
  <si>
    <t>Note 6 – Income Taxes The Company's effective tax rate for the third quarter of 2015 was 20 percent compared with 33 percent for the same period last year. The difference between the effective tax rate and the amount computed using the U.S. federal statutory tax rate for the third quarter of 2015 was primarily attributable to reductions to the Company's deferred tax liabilities of $4.2 million resulting from the acquisition of a foreign subsidiary and the U.S. production activities deduction of $0.8 million. The Company's effective tax rate for the first nine months of 2015 was 32 percent compared with 30 percent for the same period last year. The difference between the effective tax rate and what would be computed using the U.S. federal statutory tax rate for the first nine months of 2015 was primarily attributable to a reduction to the Company's deferred tax liabilities of $4.2 million resulting from the acquisition of a foreign subsidiary and the U.S. production activities deduction of $3.0 million. These items were partially offset by state income taxes of $2.1 million. For the third quarter of 2014, the difference between the effective tax rate and the amount computed using the U.S. federal statutory tax rate was primarily related to the reduction for the U.S. production activities deduction of $1.0 million, which was partially offset by the provision for state income taxes, net of the federal benefit, of $0.3 million. For the first nine months of 2014, the difference between the effective tax rate and the amount computed using the U.S. federal statutory tax rate was attributable to reductions for the U.S. production activities deduction of $3.5 million, decreases in valuation allowances of $5.7 million and the effect of foreign tax rates lower than statutory tax rates and other foreign adjustments of $0.5 million. These items were partially offset by the provision for state income taxes, net of the federal benefit, of $2.8 million.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2 and all subsequent years and is open for certain state and foreign returns for earlier tax years due to ongoing audits and differing statute periods. The Internal Revenue Service has audited the 2012 federal income tax return, the results of which were immaterial to the Company's financial position, results of operations, and cash flows. The Internal Revenue Service is currently auditing the 2013 federal tax return. While the Company believes that it is adequately reserved for possible future audit adjustments, the final resolution of these examinations cannot be determined with certainty and could result in final settlements that differ from current estimates.</t>
  </si>
  <si>
    <t>Derivative Instruments and Hedging Activities</t>
  </si>
  <si>
    <t>Derivative Instruments and Hedging Activities [Abstract]</t>
  </si>
  <si>
    <t>Note 7 –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 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September 26, 2015, the Company held open futures contracts to purchase approximately $22.7 million of copper over the next 12 months related to fixed price sales orders. The fair value of those futures contracts was a $1.8 million net loss position, which was determined by obtaining quoted market prices (Level 1 hierarchy as defined by ASC 820, Fair Value Measurements and Disclosures The Company may also enter into futures contracts to protect the value of inventory against market fluctuations. At September 26, 2015, the Company held open futures contracts to sell approximately $9.8 million of copper over the next six months related to copper inventory. The fair value of those futures contracts was a $508 thousand net gain position, which was determined by obtaining quoted market prices (Level 1 hierarchy as defined by ASC 820). Interest Rate Swap 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The interest rate swap will mature on December 11, 2017, and is structured to offset the interest rate risk associated with the Company's floating-rate, LIBOR-based Term Loan Facility Agreement. Based on the Company's current variable premium pricing on its Term Loan Facility, the all-in fixed rate on the effective date is 2.7 percent. The swap was designated and accounted for as a cash flow hedge from inception.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Interest payable and receivable under the swap agreement is accrued and recorded as an adjustment to interest expense. The fair value of the interest rate swap was a $2.8 million net loss position at September 26, 2015, and there was $1.8 million of deferred net losses, net of tax, included in AOCI that are expected to be reclassified into interest expense over the term of the hedged item. Derivative assets and liabilities are presented in our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Sept. 26, 2015 Dec. 27, 2014 Balance Sheet Location Sept. 26, 2015 Dec. 27, 2014 Hedging instrument: Commodity contracts - gains Other current assets $ 511 $ 99 Other current liabilities $ 61 $ 15 Commodity contracts - losses Other current assets — (4 ) Other current liabilities (1,912 ) (832 ) Foreign currency contracts Other current assets — — Other current liabilities (23 ) (81 ) Interest rate swap Other assets — — Other liabilities (2,817 ) (927 ) Total derivatives (1) $ 511 $ 95 $ (4,691 ) $ (1,825 ) (1) The following tables summarize the effects of derivative instruments on our Condensed Consolidated Statements of Income: Three Months Ended Nine Months Ended (In thousands) Location Sept. 26, 2015 Sept. 27, 2014 Sept. 26, 2015 Sept. 27, 2014 Fair value hedges: Gain on commodity contracts (qualifying) Cost of goods sold $ 1,831 $ 1,100 $ 3,300 $ 7,371 Loss on hedged item - Inventory Cost of goods sold (1,943 ) (922 ) (3,593 ) (6,702 ) Three Months Ended Nine Months Ended (In thousands) Location Sept. 26, 2015 Sept. 27, 2014 Sept. 26, 2015 Sept. 27, 2014 Undesignated derivatives: Gain on commodity contracts (nonqualifying) Cost of goods sold $ 1,143 $ — $ 2,422 $ 1,466 The following tables summarize amounts recognized in and reclassified from AOCI during the period : Three Months Ended September 26, 2015 (In thousands) (Loss) Gain Recognized in AOCI (Effective Portion), Net of Tax Classification Gains (Losses) (Gain) Loss Reclassified from AOCI (Effective Portion), Net of Tax Cash flow hedges: Commodity contracts $ (2,046 ) Cost of goods sold $ 1,708 Foreign currency contracts (7 ) Depreciation expense — Interest rate swap (632 ) Interest expense 58 Three Months Ended September 27, 2014 (In thousands) (Loss) Gain Recognized in AOCI (Effective Portion), Net of Tax Classification Gains (Losses) (Gain) Loss Reclassified from AOCI (Effective Portion), Net of Tax Cash flow hedges: Commodity contracts $ (202 ) Cost of goods sold $ (174 ) Foreign currency contracts (181 ) Depreciation expense (46 ) Interest rate swap 430 Interest expense — Nine Months Ended September 26, 2015 (In thousands) (Loss) Gain Recognized in AOCI (Effective Portion), Net of Tax Classification Gains (Losses) Loss (Gain) Reclassified from AOCI (Effective Portion), Net of Tax Cash flow hedges: Commodity contracts $ (2,931 ) Cost of goods sold $ 2,198 Foreign currency contracts (59 ) Depreciation expense — Interest rate swap (1,397 ) Interest expense 189 Other (16 ) Other Nine Months Ended September 27, 2014 (In thousands) (Loss) Gain Recognized in AOCI (Effective Portion), Net of Tax Classification Gains (Losses) Loss (Gain) Reclassified from AOCI (Effective Portion), Net of Tax Cash flow hedges: Commodity contracts $ (634 ) Cost of goods sold $ 285 Foreign currency contracts (184 ) Depreciation expense (283 ) Interest rate swap (837 ) Interest expense — Other 3 Other The Company enters into futures and forward contracts that closely match the terms of the underlying transactions. As a result, the ineffective portion of the open hedge contracts through September 26, 2015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September 26, 2015 and December 27, 2014, the Company had recorded restricted cash in other current assets of $1.7 million and $0.5 million, respectively, as collateral related to open derivative contracts under the master netting arrangements.</t>
  </si>
  <si>
    <t>Accumulated Other Comprehensive Income</t>
  </si>
  <si>
    <t>Accumulated Other Comprehensive Income [Abstract]</t>
  </si>
  <si>
    <t>Note 8 – Accumulated Other Comprehensive Income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unrealized gains and losses on marketable securities classified as available-for-sale. The following table provides changes in AOCI by component, net of taxes and noncontrolling interest (amounts in parentheses indicate debits to AOCI): For the Nine Months Ended September 26, 2015 (In thousands) Cumulative Translation Adjustment Unrealized (Losses)/Gains on Derivatives Minimum Pension/OPEB Liability Adjustment Unrealized Gains on Equity Investments Total Balance at December 27, 2014 $ (7,076 ) $ (953 ) $ (35,164 ) $ 270 $ (42,923 ) Other comprehensive (loss) income before reclassifications (12,099 ) (4,403 ) 510 (46 ) (16,038 ) Amounts reclassified from AOCI — 2,387 1,490 — 3,877 Net current-period other comprehensive income (12,099 ) (2,016 ) 2,000 (46 ) (12,161 ) Balance at September 26, 2015 $ (19,175 ) $ (2,969 ) $ (33,164 ) $ 224 $ (55,084 ) For the Nine Months Ended September 27, 2014 (In thousands) Cumulative Translation Adjustment Unrealized (Losses)/Gains on Derivatives Minimum Pension/OPEB Liability Adjustment Unrealized Gains on Equity Investments Total Balance at December 28, 2013 $ (462 ) $ 1,546 $ (12,158 ) $ 255 $ (10,819 ) Other comprehensive (loss) income before reclassifications (3,337 ) (1,652 ) 143 7 (4,839 ) Amounts reclassified from AOCI — 2 347 — 349 Net current-period other comprehensive income (3,337 ) (1,650 ) 490 7 (4,490 ) Balance at September 27, 2014 $ (3,799 ) $ (104 ) $ (11,668 ) $ 262 $ (15,309 ) Reclassification adjustments out of AOCI were as follows: Amount reclassified from AOCI For the Three Months Ended (In thousands) Sept. 26, 2015 Sept. 27, 2014 Affected line item Unrealized losses/(gains) on derivatives: Commodity contracts $ 2,339 $ (214 ) Cost of goods sold Foreign currency contracts — (71 ) Depreciation expense Interest rate swap 91 — Interest expense (664 ) 65 Income tax (expense) benefit 1,766 (220 ) Net of tax — — Noncontrolling interest $ 1,766 $ (220 ) Net of tax and noncontrolling interest Amortization of net loss and prior service cost on employee benefit plans $ 680 $ 134 Selling, general, and administrative expense (188 ) (19 ) Income tax expense 492 115 Net of tax — — Noncontrolling interest $ 492 $ 115 Net of tax and noncontrolling interest Amount reclassified from AOCI For the Nine Months Ended (In thousands) Sept. 26, 2015 Sept. 27, 2014 Affected line item Unrealized losses/(gains) on derivatives: Commodity contracts $ 2,990 $ 351 Cost of goods sold Foreign currency contracts — (446 ) Depreciation expense Interest rate swap 295 — Interest expense (898 ) 97 Income tax (expense) benefit 2,387 2 Net of tax — — Noncontrolling interest $ 2,387 $ 2 Net of tax and noncontrolling interest Amortization of net loss and prior service cost on employee benefit plans $ 2,040 $ 401 Selling, general, and administrative expense (550 ) (54 ) Income tax expense 1,490 347 Net of tax — — Noncontrolling interest $ 1,490 $ 347 Net of tax and noncontrolling interest</t>
  </si>
  <si>
    <t>Acquisitions and Dispositions</t>
  </si>
  <si>
    <t>Acquisitions and Dispositions [Abstract]</t>
  </si>
  <si>
    <t>Note 9 – Acquisitions and Dispositions Acquisitions On October 18, 2013, the Company entered into a definitive agreement with KME Yorkshire Limited to acquire certain assets and assume certain liabilities of its copper tube business. Yorkshire Copper Tube (Yorkshire) produces European standard copper distribution tubes. This transaction received regulatory approval in the United Kingdom on February 11, 2014 and closed on February 28, 2014. The purchase price was approximately $30.1 million, paid in cash. The acquisition of Yorkshire complements the Company's existing copper tube businesses in the Plumbing &amp; Refrigeration segment. In 2012, Yorkshire had annual revenue of approximately $196.1 million. During the third quarter of 2014, the purchase price allocation, including all fair value measurements, was finalized. The fair value of the assets acquired totaled $20.7 million, consisting primarily of inventories of $17.6 million, property, plant, and equipment of $2.1 million, and other current assets of $1.0 million. The fair value of the liabilities assumed totaled $15.6 million, consisting primarily of accounts payable and accrued expenses of $15.2 million and other current liabilities of $0.4 million. Of the remaining purchase price, $8.1 million was allocated to tax-deductible goodwill and $16.9 million was allocated to other intangible assets. The Company recognized approximately $3.4 million of severance costs related to the reorganization of Yorkshire during the first nine months of 2015, compared to $3.1 million in the first nine months of 2014. The Company does not expect to incur further severance costs for the rationalization of the business. On March 30, 2015, the Company entered into a Stock Purchase Agreement with Turbotec Products, Inc. (Turbotec) providing for the purchase of all of the outstanding capital stock of Turbotec for approximately $14.2 million in cash, net of working capital adjustments. Turbotec manufactures coaxial heat exchangers and twisted tubes for the heating, ventilation, and air-conditioning (HVAC), geothermal, refrigeration, swimming pool heat pump, marine, ice machine, commercial boiler, and heat reclamation markets. The acquisition of Turbotec complements the Company's existing refrigeration business, a component of the OEM segment. For the twelve months ended March 31, 2015, Turbotec's net sales were approximately $21.8 million. The fair value of the assets acquired totaled $14.4 million, consisting primarily of property, plant, and equipment of $9.1 million, inventories of $3.2 million, accounts receivable of $1.9 million, other current assets of $0.1 million, and other assets of $0.1 million. The fair value of the liabilities assumed totaled $2.0 million, consisting primarily of accounts payable of $1.6 million and accrued expenses of $0.4 million. Of the remaining purchase price, $2.1 million was allocated to non-tax-deductible goodwill, $0.9 million was allocated to other intangible assets, and $1.2 million was allocated to deferred tax liabilities. The allocation of the purchase price to long-lived assets is provisional as of September 26, 2015 and subject to change upon completion of the final valuation of the assets. The results of operations for Turbotec have been included in the accompanying Condensed Consolidated Financial Statements from the acquisition date. On June 18, 2015, the Company entered into a Membership Interest Purchase Agreement with Sherwood Valve Products, LLC (Sherwood) providing for the purchase of all of the outstanding equity interests of Sherwood for $21.8 million in cash, net of working capital adjustments. Sherwood manufactures valves and fluid control solutions for the HVAC, refrigeration, and compressed gas markets. The acquisition of Sherwood complements the Company's existing refrigeration business, a component of the OEM segment. In 2014, Sherwood had net sales of approximately $49.1 million. The fair value of the assets acquired totaled $28.9 million, consisting primarily of inventories of $11.9 million, property, plant, and equipment of $10.3 million, accounts receivable of $6.5 million, and other current assets of $0.2 million. The fair value of the liabilities assumed totaled $7.1 million, consisting primarily of accounts payable of $6.0 million, accrued wages of $0.5 million, other current liabilities of $0.5 million, and other noncurrent liabilities of $0.1 million. The allocation of the purchase price to long-lived assets is provisional as of September 26, 2015 and subject to change upon completion of the final valuation of the assets. The results of operations for Sherwood have been included in the accompanying Condensed Consolidated Financial Statements from the acquisition date. On July 31, 2015, the Company entered into a Share Purchase Agreement with Great Lakes Copper, Inc. providing for the purchase of all of the outstanding shares of Great Lakes Copper Ltd. (Great Lakes) for $71.5 million in cash, subject to post closing working capital adjustments. The acquisition of Great Lakes complements the Company's existing copper tube businesses in the Plumbing &amp; Refrigeration segment. For the twelve months ended June 30, 2015, Great Lakes' net sales were approximately $260.5 million. The fair value of the assets acquired totaled $49.9 million, consisting primarily of accounts receivable of $26.0 million, inventories of $14.3 million, property, plant, and equipment of $9.5 million, and other current assets of $0.1 million. The fair value of the liabilities assumed totaled $40.3 million, consisting primarily of accounts payable of $34.4 million, other postretirement benefits of $5.7 million, and other current liabilities of $0.2 million. Of the remaining purchase price, $61.9 million was allocated to tax-deductible and non-tax-deductible goodwill. The allocation of the purchase price to long-lived assets and review of working capital is provisional as of September 26, 2015 and subject to change upon completion of the final valuation of the assets. The results of operations for Great Lakes have been included in the accompanying Condensed Consolidated Financial Statements from the acquisition date. Dispositions On June 1, 2015, the Company sold certain assets. Simultaneously, the Company entered into a lease agreement with the purchaser of the assets for their continued use for a period of approximately 22 months (Lease Period). The total sales price was $20.2 million, of which $5.0 million was received on June 1, 2015; the Company will receive $5.0 million on December 30, 2016 and the remaining $10.2 million will be received at the end of the Lease Period. This transaction resulted in a pre-tax gain of $15.4 million in the second quarter of 2015, or 17 cents per diluted share after tax. This gain was recognized in the Plumbing &amp; Refrigeration segment. The net book value of the assets disposed was $2.3 million. For goodwill testing purposes, these assets were part of the SPD reporting unit which is a component of the Company's Plumbing &amp; Refrigeration segment. Because these assets met the definition of a business in accordance with ASC 805, Business Combinations</t>
  </si>
  <si>
    <t>Equity Method Investment</t>
  </si>
  <si>
    <t>Equity Method Investment [Abstract]</t>
  </si>
  <si>
    <t>Note 10 – Equity Method Investment During the third quarter of 2015, the Company entered into a joint venture agreement with Atlas Holdings LLC to form MA Industrial JV LLC (Joint Venture), which simultaneously entered into a definitive merger agreement with MA Industrial Sub, Inc. and Tecumseh Products Company (Tecumseh) to commence a cash tender offer to acquire all of the outstanding shares of Tecumseh. On September 21, 2015, the tender offer was completed and Mueller contributed $65.9 million for a 50 percent ownership interest in the Joint Venture. Tecumseh is a global manufacturer of compressors and related products. The Company accounts for this investment using the equity method of accounting.</t>
  </si>
  <si>
    <t>Recently Issued Accounting Standards</t>
  </si>
  <si>
    <t>Recently Issued Accounting Standards [Abstract]</t>
  </si>
  <si>
    <t>Note 11 – Recently Issued Accounting Standards In May 2014, the Financial Accounting Standards Board (FASB) issued Accounting Standards Update (ASU) No. 2014-09, Revenue from Contracts with Customers (Topic 606) In April 2015, the FASB issued ASU No. 2015-03, Interest – Imputation of Interest (Topic 835-30) (ASU 2015-03). The ASU simplifies the presentation of debt issuance costs by requiring debt issuance costs related to a recognized debt liability to be presented on the balance sheet as a direct deduction from the debt liability rather than as a separate asset. I The Company is in the process of evaluating the impact of ASU 2015-11 on its Consolidated Financial Statements. In April 2015, the FASB issued ASU No. 2015-04, Compensation – Retirement Benefits (Topic 715): Practical Expedient for the Measurement Date of an Employers' Defined Benefit Obligation and Plan Assets In July 2015, the FASB issued ASU No. 2015-11, Inventory (Topic 330), Simplifying the Measurement of Inventory</t>
  </si>
  <si>
    <t>Inventories (Tables)</t>
  </si>
  <si>
    <t xml:space="preserve">(In thousands) September 26, 2015 December 27, 2014 Raw materials and supplies $ 55,522 $ 53,586 Work-in-process 38,689 39,707 Finished goods 162,780 168,481 Valuation reserves (6,192 ) (5,189 ) Inventories $ 250,799 $ 256,585 </t>
  </si>
  <si>
    <t>Industry Segments (Tables)</t>
  </si>
  <si>
    <t>Summary of segment information</t>
  </si>
  <si>
    <t xml:space="preserve">Summarized segment information is as follows: For the Quarter Ended September 26, 2015 (In thousands) Plumbing &amp; Refrigeration Segment OEM Segment Corporate and Eliminations Total Net sales $ 325,022 $ 212,596 $ (2,434 ) $ 535,184 Cost of goods sold 280,891 188,665 (2,389 ) 467,167 Depreciation and amortization 4,468 3,839 442 8,749 Selling, general, and administrative expense 20,104 6,814 5,323 32,241 Operating income $ 19,559 $ 13,278 $ (5,810 ) 27,027 Interest expense (1,682 ) Other income, net 164 Income before income taxes $ 25,509 For the Quarter Ended September 27, 2014 (In thousands) Plumbing &amp; Refrigeration Segment OEM Segment Corporate and Eliminations Total Net sales $ 357,843 $ 247,883 $ (2,906 ) $ 602,820 Cost of goods sold 308,927 215,225 (2,874 ) 521,278 Depreciation and amortization 5,287 3,148 517 8,952 Selling, general, and administrative expense 22,613 5,533 5,858 34,004 Severance 860 — — 860 Operating income $ 20,156 $ 23,977 $ (6,407 ) 37,726 Interest expense (1,430 ) Other income, net 225 Income before income taxes $ 36,521 For the Nine Months Ended September 26, 2015 (In thousands) Plumbing &amp; Refrigeration Segment OEM Segment Corporate and Eliminations Total Net sales $ 957,375 $ 678,293 $ (7,649 ) $ 1,628,019 Cost of goods sold 819,591 586,305 (7,530 ) 1,398,366 Depreciation and amortization 13,568 9,827 1,395 24,790 Selling, general, and administrative expense 61,117 19,534 17,841 98,492 Gain on sale of assets (15,376 ) — — (15,376 ) Severance 3,442 — — 3,442 Operating income $ 75,033 $ 62,627 $ (19,355 ) 118,305 Interest expense (5,977 ) Other income, net 534 Income before income taxes $ 112,862 For the Nine Months Ended September 27, 2014 (In thousands) Plumbing &amp; Refrigeration Segment OEM Segment Corporate and Eliminations Total Net sales $ 1,093,060 $ 743,322 $ (9,497 ) $ 1,826,885 Cost of goods sold 934,208 650,020 (9,398 ) 1,574,830 Depreciation and amortization 14,803 9,123 1,725 25,651 Selling, general, and administrative expense 66,023 15,700 18,789 100,512 Gain on sale of assets (1,417 ) — — (1,417 ) Severance 3,072 — — 3,072 Operating income $ 76,371 $ 68,479 $ (20,613 ) 124,237 Interest expense (3,913 ) Other income, net 440 Income before income taxes $ 120,764 </t>
  </si>
  <si>
    <t>Benefit Plans (Tables)</t>
  </si>
  <si>
    <t>Components of net periodic benefit costs</t>
  </si>
  <si>
    <t xml:space="preserve">The Company sponsors several qualified and nonqualified pension plans and other postretirement benefit plans for certain of its employees. The components of net periodic benefit cost are as follows: For the Quarter Ended For the Nine Months Ended (In thousands) September 26, 2015 September 27, 2014 September 26, 2015 September 27, 2014 Pension benefits: Service cost $ 250 $ 199 $ 750 $ 596 Interest cost 2,041 2,064 6,122 6,191 Expected return on plan assets (2,654 ) (3,202 ) (7,963 ) (9,604 ) Amortization of prior service cost — 1 — 1 Amortization of net loss 685 188 2,055 565 Net periodic benefit (income) cost $ 322 $ (750 ) $ 964 $ (2,251 ) Other benefits: Service cost $ 90 $ 88 $ 270 $ 264 Interest cost 193 181 579 544 Amortization of prior service cost (credit) 2 — 5 (1 ) Amortization of net gain (7 ) (55 ) (20 ) (164 ) Net periodic benefit cost $ 278 $ 214 $ 834 $ 643 </t>
  </si>
  <si>
    <t>Derivative Instruments and Hedging Activities (Tables)</t>
  </si>
  <si>
    <t>Derivative instruments designated as cash flow hedges reflected in the financial statements</t>
  </si>
  <si>
    <t xml:space="preserve">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Sept. 26, 2015 Dec. 27, 2014 Balance Sheet Location Sept. 26, 2015 Dec. 27, 2014 Hedging instrument: Commodity contracts - gains Other current assets $ 511 $ 99 Other current liabilities $ 61 $ 15 Commodity contracts - losses Other current assets — (4 ) Other current liabilities (1,912 ) (832 ) Foreign currency contracts Other current assets — — Other current liabilities (23 ) (81 ) Interest rate swap Other assets — — Other liabilities (2,817 ) (927 ) Total derivatives (1) $ 511 $ 95 $ (4,691 ) $ (1,825 ) (1) </t>
  </si>
  <si>
    <t>Schedule of fair value hedges</t>
  </si>
  <si>
    <t xml:space="preserve">The following tables summarize the effects of derivative instruments on our Condensed Consolidated Statements of Income: Three Months Ended Nine Months Ended (In thousands) Location Sept. 26, 2015 Sept. 27, 2014 Sept. 26, 2015 Sept. 27, 2014 Fair value hedges: Gain on commodity contracts (qualifying) Cost of goods sold $ 1,831 $ 1,100 $ 3,300 $ 7,371 Loss on hedged item - Inventory Cost of goods sold (1,943 ) (922 ) (3,593 ) (6,702 ) Three Months Ended Nine Months Ended (In thousands) Location Sept. 26, 2015 Sept. 27, 2014 Sept. 26, 2015 Sept. 27, 2014 Undesignated derivatives: Gain on commodity contracts (nonqualifying) Cost of goods sold $ 1,143 $ — $ 2,422 $ 1,466 </t>
  </si>
  <si>
    <t>Summary of activities related to derivative instruments classified as cash flow hedges</t>
  </si>
  <si>
    <t xml:space="preserve">The following tables summarize amounts recognized in and reclassified from AOCI during the period : Three Months Ended September 26, 2015 (In thousands) (Loss) Gain Recognized in AOCI (Effective Portion), Net of Tax Classification Gains (Losses) (Gain) Loss Reclassified from AOCI (Effective Portion), Net of Tax Cash flow hedges: Commodity contracts $ (2,046 ) Cost of goods sold $ 1,708 Foreign currency contracts (7 ) Depreciation expense — Interest rate swap (632 ) Interest expense 58 Three Months Ended September 27, 2014 (In thousands) (Loss) Gain Recognized in AOCI (Effective Portion), Net of Tax Classification Gains (Losses) (Gain) Loss Reclassified from AOCI (Effective Portion), Net of Tax Cash flow hedges: Commodity contracts $ (202 ) Cost of goods sold $ (174 ) Foreign currency contracts (181 ) Depreciation expense (46 ) Interest rate swap 430 Interest expense — Nine Months Ended September 26, 2015 (In thousands) (Loss) Gain Recognized in AOCI (Effective Portion), Net of Tax Classification Gains (Losses) Loss (Gain) Reclassified from AOCI (Effective Portion), Net of Tax Cash flow hedges: Commodity contracts $ (2,931 ) Cost of goods sold $ 2,198 Foreign currency contracts (59 ) Depreciation expense — Interest rate swap (1,397 ) Interest expense 189 Other (16 ) Other Nine Months Ended September 27, 2014 (In thousands) (Loss) Gain Recognized in AOCI (Effective Portion), Net of Tax Classification Gains (Losses) Loss (Gain) Reclassified from AOCI (Effective Portion), Net of Tax Cash flow hedges: Commodity contracts $ (634 ) Cost of goods sold $ 285 Foreign currency contracts (184 ) Depreciation expense (283 ) Interest rate swap (837 ) Interest expense — Other 3 Other </t>
  </si>
  <si>
    <t>Accumulated Other Comprehensive Income (Tables)</t>
  </si>
  <si>
    <t>Changes in accumulated OCI by component, net of taxes and noncontrolling interest</t>
  </si>
  <si>
    <t>The following table provides changes in AOCI by component, net of taxes and noncontrolling interest (amounts in parentheses indicate debits to AOCI): For the Nine Months Ended September 26, 2015 (In thousands) Cumulative Translation Adjustment Unrealized (Losses)/Gains on Derivatives Minimum Pension/OPEB Liability Adjustment Unrealized Gains on Equity Investments Total Balance at December 27, 2014 $ (7,076 ) $ (953 ) $ (35,164 ) $ 270 $ (42,923 ) Other comprehensive (loss) income before reclassifications (12,099 ) (4,403 ) 510 (46 ) (16,038 ) Amounts reclassified from AOCI — 2,387 1,490 — 3,877 Net current-period other comprehensive income (12,099 ) (2,016 ) 2,000 (46 ) (12,161 ) Balance at September 26, 2015 $ (19,175 ) $ (2,969 ) $ (33,164 ) $ 224 $ (55,084 ) For the Nine Months Ended September 27, 2014 (In thousands) Cumulative Translation Adjustment Unrealized (Losses)/Gains on Derivatives Minimum Pension/OPEB Liability Adjustment Unrealized Gains on Equity Investments Total Balance at December 28, 2013 $ (462 ) $ 1,546 $ (12,158 ) $ 255 $ (10,819 ) Other comprehensive (loss) income before reclassifications (3,337 ) (1,652 ) 143 7 (4,839 ) Amounts reclassified from AOCI — 2 347 — 349 Net current-period other comprehensive income (3,337 ) (1,650 ) 490 7 (4,490 ) Balance at September 27, 2014 $ (3,799 ) $ (104 ) $ (11,668 ) $ 262 $ (15,309 )</t>
  </si>
  <si>
    <t>Reclassification adjustments out of accumulated OCI</t>
  </si>
  <si>
    <t>Reclassification adjustments out of AOCI were as follows: Amount reclassified from AOCI For the Three Months Ended (In thousands) Sept. 26, 2015 Sept. 27, 2014 Affected line item Unrealized losses/(gains) on derivatives: Commodity contracts $ 2,339 $ (214 ) Cost of goods sold Foreign currency contracts — (71 ) Depreciation expense Interest rate swap 91 — Interest expense (664 ) 65 Income tax (expense) benefit 1,766 (220 ) Net of tax — — Noncontrolling interest $ 1,766 $ (220 ) Net of tax and noncontrolling interest Amortization of net loss and prior service cost on employee benefit plans $ 680 $ 134 Selling, general, and administrative expense (188 ) (19 ) Income tax expense 492 115 Net of tax — — Noncontrolling interest $ 492 $ 115 Net of tax and noncontrolling interest Amount reclassified from AOCI For the Nine Months Ended (In thousands) Sept. 26, 2015 Sept. 27, 2014 Affected line item Unrealized losses/(gains) on derivatives: Commodity contracts $ 2,990 $ 351 Cost of goods sold Foreign currency contracts — (446 ) Depreciation expense Interest rate swap 295 — Interest expense (898 ) 97 Income tax (expense) benefit 2,387 2 Net of tax — — Noncontrolling interest $ 2,387 $ 2 Net of tax and noncontrolling interest Amortization of net loss and prior service cost on employee benefit plans $ 2,040 $ 401 Selling, general, and administrative expense (550 ) (54 ) Income tax expense 1,490 347 Net of tax — — Noncontrolling interest $ 1,490 $ 347 Net of tax and noncontrolling interest</t>
  </si>
  <si>
    <t>Earnings per Common Share (Details) shares in Thousands</t>
  </si>
  <si>
    <t>Sep. 26, 2015shares</t>
  </si>
  <si>
    <t>Stock-based awards excluded from the computation of diluted earnings per share (in shares)</t>
  </si>
  <si>
    <t>Commitments and Contingencies (Details) $ in Millions</t>
  </si>
  <si>
    <t>Sep. 26, 2015USD ($)</t>
  </si>
  <si>
    <t>Term of guarantees</t>
  </si>
  <si>
    <t>1 year</t>
  </si>
  <si>
    <t>Payments required to be made under guarantees, maximum</t>
  </si>
  <si>
    <t>Inventories (Details) - USD ($) $ in Thousands</t>
  </si>
  <si>
    <t>Raw materials and supplies</t>
  </si>
  <si>
    <t>Work-in-process</t>
  </si>
  <si>
    <t>Finished goods</t>
  </si>
  <si>
    <t>Valuation reserves</t>
  </si>
  <si>
    <t>Industry Segments (Details) - USD ($) $ in Thousands</t>
  </si>
  <si>
    <t>Decrease in accruals related to import duties included in cost of goods sold</t>
  </si>
  <si>
    <t>Summary of segment information [Abstract]</t>
  </si>
  <si>
    <t>Corporate and Eliminations [Member]</t>
  </si>
  <si>
    <t>Plumbing and Refrigeration Segment [Member] | Operating Segments [Member]</t>
  </si>
  <si>
    <t>OEM Segment [Member] | Operating Segments [Member]</t>
  </si>
  <si>
    <t>Benefit Plans (Details) - USD ($) $ in Thousands</t>
  </si>
  <si>
    <t>Pension Benefits [Member]</t>
  </si>
  <si>
    <t>Components of net periodic benefit cost [Abstract]</t>
  </si>
  <si>
    <t>Service cost</t>
  </si>
  <si>
    <t>Interest cost</t>
  </si>
  <si>
    <t>Expected return on plan assets</t>
  </si>
  <si>
    <t>Amortization of prior service cost (credit)</t>
  </si>
  <si>
    <t>Amortization of net loss (gain)</t>
  </si>
  <si>
    <t>Net periodic benefit (income) cost</t>
  </si>
  <si>
    <t>Other Benefits [Member]</t>
  </si>
  <si>
    <t>Income Taxes (Details) - USD ($) $ in Millions</t>
  </si>
  <si>
    <t>Effective tax rate</t>
  </si>
  <si>
    <t>20.00%</t>
  </si>
  <si>
    <t>33.00%</t>
  </si>
  <si>
    <t>32.00%</t>
  </si>
  <si>
    <t>30.00%</t>
  </si>
  <si>
    <t>Reduction in deferred tax liabilities</t>
  </si>
  <si>
    <t>Reduction for U.S. production activities</t>
  </si>
  <si>
    <t>Provision for state income taxes, net of federal benefits</t>
  </si>
  <si>
    <t>Increase (decrease) in valuation allowances</t>
  </si>
  <si>
    <t>Effect of foreign adjustments</t>
  </si>
  <si>
    <t>Derivative Instruments and Hedging Activities (Details) - USD ($) $ in Thousands</t>
  </si>
  <si>
    <t>Designated as Hedging Instrument [Member]</t>
  </si>
  <si>
    <t>Derivatives, Fair Value [Line Items]</t>
  </si>
  <si>
    <t>Assets fair value</t>
  </si>
  <si>
    <t>Liabilities fair value</t>
  </si>
  <si>
    <t>Commodity Contracts [Member] | Cash Flow Hedging [Member] | Long [Member]</t>
  </si>
  <si>
    <t>Open future contracts to purchase copper</t>
  </si>
  <si>
    <t>Time period for open copper future contract purchases</t>
  </si>
  <si>
    <t>12 months</t>
  </si>
  <si>
    <t>Fair value of future contracts with gain (loss) position</t>
  </si>
  <si>
    <t>Commodity Contracts [Member] | Fair Value Hedging [Member] | Short [Member]</t>
  </si>
  <si>
    <t>Open future contracts to sell copper</t>
  </si>
  <si>
    <t>Time period for open copper future contract sales</t>
  </si>
  <si>
    <t>6 months</t>
  </si>
  <si>
    <t>Other Current Asset [Member] | Commodity Contracts [Member] | Designated as Hedging Instrument [Member]</t>
  </si>
  <si>
    <t>Other current assets: Gain positions</t>
  </si>
  <si>
    <t>Other current assets: Loss positions</t>
  </si>
  <si>
    <t>Other Current Asset [Member] | Foreign Currency Contracts [Member] | Designated as Hedging Instrument [Member]</t>
  </si>
  <si>
    <t>Other Assets [Member] | Interest Rate Swap [Member] | Designated as Hedging Instrument [Member]</t>
  </si>
  <si>
    <t>Other assets: Gain positions</t>
  </si>
  <si>
    <t>Other Current Liabilities [Member] | Commodity Contracts [Member] | Designated as Hedging Instrument [Member]</t>
  </si>
  <si>
    <t>Other current liability: Gain positions</t>
  </si>
  <si>
    <t>Other current liability: Loss positions</t>
  </si>
  <si>
    <t>Other Current Liabilities [Member] | Foreign Currency Contracts [Member] | Designated as Hedging Instrument [Member]</t>
  </si>
  <si>
    <t>Other Liabilities [Member] | Interest Rate Swap [Member] | Designated as Hedging Instrument [Member]</t>
  </si>
  <si>
    <t>Other liabilities: Loss positions</t>
  </si>
  <si>
    <t>Does not include the impact of cash collateral received from or provided to counterparties.</t>
  </si>
  <si>
    <t>Derivative Instruments and Hedging Activities Part 2 (Details) - USD ($) $ in Thousands</t>
  </si>
  <si>
    <t>Derivative Instruments, Gain (Loss) [Line Items]</t>
  </si>
  <si>
    <t>Restricted cash in other current assets as collateral related to open derivative contracts</t>
  </si>
  <si>
    <t>Commodity Contracts [Member]</t>
  </si>
  <si>
    <t>Deferred net gains (losses), net of tax, included in AOCI</t>
  </si>
  <si>
    <t>Commodity Contracts [Member] | Not Designated as Hedging Instrument [Member] | Cost of Goods Sold [Member]</t>
  </si>
  <si>
    <t>Gain on undesignated derivatives</t>
  </si>
  <si>
    <t>Commodity Contracts [Member] | Cash Flow Hedging [Member]</t>
  </si>
  <si>
    <t>(Loss) Gain Recognized in AOCI (Effective Portion), Net of Tax</t>
  </si>
  <si>
    <t>Commodity Contracts [Member] | Cash Flow Hedging [Member] | Cost of Goods Sold [Member]</t>
  </si>
  <si>
    <t>(Gain) Loss Reclassified from AOCI (Effective Portion), Net of Tax</t>
  </si>
  <si>
    <t>Commodity Contracts [Member] | Fair Value Hedging [Member] | Cost of Goods Sold [Member]</t>
  </si>
  <si>
    <t>Gain (loss) on the derivatives in designated and qualifying fair value hedges</t>
  </si>
  <si>
    <t>Foreign Currency Contracts [Member] | Cash Flow Hedging [Member]</t>
  </si>
  <si>
    <t>Foreign Currency Contracts [Member] | Cash Flow Hedging [Member] | Depreciation Expense [Member]</t>
  </si>
  <si>
    <t>Inventory [Member] | Fair Value Hedging [Member] | Cost of Goods Sold [Member]</t>
  </si>
  <si>
    <t>Interest Rate Swap [Member]</t>
  </si>
  <si>
    <t>Notional amount</t>
  </si>
  <si>
    <t>Period of interest rate swap</t>
  </si>
  <si>
    <t>2 years</t>
  </si>
  <si>
    <t>Interest rate swap, fixed interest rate</t>
  </si>
  <si>
    <t>1.40%</t>
  </si>
  <si>
    <t>Term loan facility, all-in fixed interest rate</t>
  </si>
  <si>
    <t>2.70%</t>
  </si>
  <si>
    <t>Interest rate swap maturity date</t>
  </si>
  <si>
    <t>Dec. 11,
		2017</t>
  </si>
  <si>
    <t>Interest Rate Swap [Member] | Cash Flow Hedging [Member]</t>
  </si>
  <si>
    <t>Interest Rate Swap [Member] | Cash Flow Hedging [Member] | Interest Expense [Member]</t>
  </si>
  <si>
    <t>Other [Member] | Cash Flow Hedging [Member]</t>
  </si>
  <si>
    <t>Accumulated Other Comprehensive Income (Details) - USD ($) $ in Thousands</t>
  </si>
  <si>
    <t>Changes in accumulated other comprehensive income [Roll Forward]</t>
  </si>
  <si>
    <t>Beginning balance</t>
  </si>
  <si>
    <t>Other comprehensive (loss) income before reclassifications</t>
  </si>
  <si>
    <t>Amounts reclassified from AOCI</t>
  </si>
  <si>
    <t>Net current-period other comprehensive income</t>
  </si>
  <si>
    <t>Ending balance</t>
  </si>
  <si>
    <t>Reclassification adjustments out of AOCI [Abstract]</t>
  </si>
  <si>
    <t>Depreciation expense</t>
  </si>
  <si>
    <t>Net of tax and noncontrolling interest</t>
  </si>
  <si>
    <t>Cumulative Translation Adjustment [Member]</t>
  </si>
  <si>
    <t>Unrealized Losses/(Gains) on Derivatives [Member]</t>
  </si>
  <si>
    <t>Unrealized Losses/(Gains) on Derivatives [Member] | Amount Reclassified from AOCI [Member]</t>
  </si>
  <si>
    <t>Income tax (expense) benefit</t>
  </si>
  <si>
    <t>Net of tax</t>
  </si>
  <si>
    <t>Minimum Pension/OPEB Liability Adjustment [Member]</t>
  </si>
  <si>
    <t>Minimum Pension/OPEB Liability Adjustment [Member] | Amount Reclassified from AOCI [Member]</t>
  </si>
  <si>
    <t>Unrealized Gains on Equity Investments [Member]</t>
  </si>
  <si>
    <t>Acquisitions and Dispositions (Details) - USD ($) $ / shares in Units, $ in Thousands</t>
  </si>
  <si>
    <t>Jul. 31, 2015</t>
  </si>
  <si>
    <t>Jun. 18, 2015</t>
  </si>
  <si>
    <t>Jun. 01, 2015</t>
  </si>
  <si>
    <t>Mar. 30, 2015</t>
  </si>
  <si>
    <t>Feb. 28, 2014</t>
  </si>
  <si>
    <t>Jun. 30, 2015</t>
  </si>
  <si>
    <t>Mar. 31, 2015</t>
  </si>
  <si>
    <t>Dec. 29, 2012</t>
  </si>
  <si>
    <t>Income Statement, Balance Sheet and Additional Disclosures by Disposal Groups, Including Discontinued Operations [Line Items]</t>
  </si>
  <si>
    <t>Cash proceeds from sale of property</t>
  </si>
  <si>
    <t>Pre-tax gain on sale of property</t>
  </si>
  <si>
    <t>DWV Ontario Manufacturing Assets [Member]</t>
  </si>
  <si>
    <t>Lease-back term</t>
  </si>
  <si>
    <t>22 months</t>
  </si>
  <si>
    <t>Total sales price of property</t>
  </si>
  <si>
    <t>Deferred revenue - current</t>
  </si>
  <si>
    <t>Deferred revenue - noncurrent</t>
  </si>
  <si>
    <t>Amount of pre diluted share after tax (in dollars per share)</t>
  </si>
  <si>
    <t>Carrying value of disposal assets</t>
  </si>
  <si>
    <t>Disposal group - goodwill</t>
  </si>
  <si>
    <t>KME Yorkshire Limited [Member]</t>
  </si>
  <si>
    <t>Business Acquisition [Line Items]</t>
  </si>
  <si>
    <t>Cost of acquisition</t>
  </si>
  <si>
    <t>Pro forma net sales</t>
  </si>
  <si>
    <t>Fair value of assets acquired</t>
  </si>
  <si>
    <t>Fair value of assets acquired - property, plant and equipment</t>
  </si>
  <si>
    <t>Fair value of assets acquired - inventories</t>
  </si>
  <si>
    <t>Fair value of assets acquired - other current assets</t>
  </si>
  <si>
    <t>Fair value of liabilities assumed</t>
  </si>
  <si>
    <t>Fair value of liabilities assumed - accounts payable and accrued expenses</t>
  </si>
  <si>
    <t>Fair value of liabilities assumed - other current liabilities</t>
  </si>
  <si>
    <t>Remaining purchase price allocated to tax-deductible goodwill</t>
  </si>
  <si>
    <t>Remaining purchase price allocated to other intangible assets</t>
  </si>
  <si>
    <t>Severance costs related to reorganization</t>
  </si>
  <si>
    <t>Turbotec Products, Inc. [Member]</t>
  </si>
  <si>
    <t>Fair value of assets acquired - accounts receivable</t>
  </si>
  <si>
    <t>Fair value of assets acquired - other assets</t>
  </si>
  <si>
    <t>Fair value of liabilities assumed - accounts payable</t>
  </si>
  <si>
    <t>Fair value of liabilities assumed - accrued expenses</t>
  </si>
  <si>
    <t>Remaining purchase price allocated non-tax-deductible goodwill</t>
  </si>
  <si>
    <t>Remaining purchase price allocated to deferred tax liabilities</t>
  </si>
  <si>
    <t>Sherwood Valve Products, LLC [Member]</t>
  </si>
  <si>
    <t>Fair value of liabilities assumed - other non current liabilities</t>
  </si>
  <si>
    <t>Great Lakes Copper, Inc [Member]</t>
  </si>
  <si>
    <t>Fair value of liabilities assumed - other post retirement benefits</t>
  </si>
  <si>
    <t>Remaining purchase price allocated tax and non-tax-deductible goodwill</t>
  </si>
  <si>
    <t>Equity Method Investment (Details) - Atlas Holdings LLC [Member] $ in Millions</t>
  </si>
  <si>
    <t>Sep. 21, 2015USD ($)</t>
  </si>
  <si>
    <t>Schedule of Equity Method Investments [Line Items]</t>
  </si>
  <si>
    <t>Equity method investment, aggregate cost</t>
  </si>
  <si>
    <t>Equity method investment, ownership percentage</t>
  </si>
  <si>
    <t>5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439</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5">
        <v>57158180</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87</v>
      </c>
      <c t="s" r="B1" s="2">
        <v>1</v>
      </c>
    </row>
    <row spans="1:2" r="2">
      <c t="s" r="B2" s="2">
        <v>2</v>
      </c>
    </row>
    <row spans="1:2" r="3">
      <c t="s" r="A3" s="3">
        <v>167</v>
      </c>
    </row>
    <row spans="1:2" r="4">
      <c t="s" r="A4" s="4">
        <v>8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3</v>
      </c>
      <c t="s" r="B1" s="2">
        <v>1</v>
      </c>
    </row>
    <row spans="1:2" r="2">
      <c t="s" r="B2" s="2">
        <v>2</v>
      </c>
    </row>
    <row spans="1:2" r="3">
      <c t="s" r="A3" s="3">
        <v>167</v>
      </c>
    </row>
    <row spans="1:2" r="4">
      <c t="s" r="A4" s="4">
        <v>87</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535184</v>
      </c>
      <c t="n" r="C4" s="7">
        <v>602820</v>
      </c>
      <c t="n" r="D4" s="7">
        <v>1628019</v>
      </c>
      <c t="n" r="E4" s="7">
        <v>1826885</v>
      </c>
    </row>
    <row spans="1:5" r="5">
      <c t="s" r="A5" s="4">
        <v>32</v>
      </c>
      <c t="n" r="B5" s="5">
        <v>467167</v>
      </c>
      <c t="n" r="C5" s="5">
        <v>521278</v>
      </c>
      <c t="n" r="D5" s="5">
        <v>1398366</v>
      </c>
      <c t="n" r="E5" s="5">
        <v>1574830</v>
      </c>
    </row>
    <row spans="1:5" r="6">
      <c t="s" r="A6" s="4">
        <v>33</v>
      </c>
      <c t="n" r="B6" s="5">
        <v>8749</v>
      </c>
      <c t="n" r="C6" s="5">
        <v>8952</v>
      </c>
      <c t="n" r="D6" s="5">
        <v>24790</v>
      </c>
      <c t="n" r="E6" s="5">
        <v>25651</v>
      </c>
    </row>
    <row spans="1:5" r="7">
      <c t="s" r="A7" s="4">
        <v>34</v>
      </c>
      <c t="n" r="B7" s="5">
        <v>32241</v>
      </c>
      <c t="n" r="C7" s="5">
        <v>34004</v>
      </c>
      <c t="n" r="D7" s="5">
        <v>98492</v>
      </c>
      <c t="n" r="E7" s="5">
        <v>100512</v>
      </c>
    </row>
    <row spans="1:5" r="8">
      <c t="s" r="A8" s="4">
        <v>35</v>
      </c>
      <c t="n" r="B8" s="5">
        <v>0</v>
      </c>
      <c t="n" r="C8" s="5">
        <v>0</v>
      </c>
      <c t="n" r="D8" s="5">
        <v>-15376</v>
      </c>
      <c t="n" r="E8" s="5">
        <v>-1417</v>
      </c>
    </row>
    <row spans="1:5" r="9">
      <c t="s" r="A9" s="4">
        <v>36</v>
      </c>
      <c t="n" r="B9" s="5">
        <v>0</v>
      </c>
      <c t="n" r="C9" s="5">
        <v>860</v>
      </c>
      <c t="n" r="D9" s="5">
        <v>3442</v>
      </c>
      <c t="n" r="E9" s="5">
        <v>3072</v>
      </c>
    </row>
    <row spans="1:5" r="10">
      <c t="s" r="A10" s="4">
        <v>37</v>
      </c>
      <c t="n" r="B10" s="5">
        <v>27027</v>
      </c>
      <c t="n" r="C10" s="5">
        <v>37726</v>
      </c>
      <c t="n" r="D10" s="5">
        <v>118305</v>
      </c>
      <c t="n" r="E10" s="5">
        <v>124237</v>
      </c>
    </row>
    <row spans="1:5" r="11">
      <c t="s" r="A11" s="4">
        <v>38</v>
      </c>
      <c t="n" r="B11" s="5">
        <v>-1682</v>
      </c>
      <c t="n" r="C11" s="5">
        <v>-1430</v>
      </c>
      <c t="n" r="D11" s="5">
        <v>-5977</v>
      </c>
      <c t="n" r="E11" s="5">
        <v>-3913</v>
      </c>
    </row>
    <row spans="1:5" r="12">
      <c t="s" r="A12" s="4">
        <v>39</v>
      </c>
      <c t="n" r="B12" s="5">
        <v>164</v>
      </c>
      <c t="n" r="C12" s="5">
        <v>225</v>
      </c>
      <c t="n" r="D12" s="5">
        <v>534</v>
      </c>
      <c t="n" r="E12" s="5">
        <v>440</v>
      </c>
    </row>
    <row spans="1:5" r="13">
      <c t="s" r="A13" s="4">
        <v>40</v>
      </c>
      <c t="n" r="B13" s="5">
        <v>25509</v>
      </c>
      <c t="n" r="C13" s="5">
        <v>36521</v>
      </c>
      <c t="n" r="D13" s="5">
        <v>112862</v>
      </c>
      <c t="n" r="E13" s="5">
        <v>120764</v>
      </c>
    </row>
    <row spans="1:5" r="14">
      <c t="s" r="A14" s="4">
        <v>41</v>
      </c>
      <c t="n" r="B14" s="5">
        <v>-5223</v>
      </c>
      <c t="n" r="C14" s="5">
        <v>-12199</v>
      </c>
      <c t="n" r="D14" s="5">
        <v>-36374</v>
      </c>
      <c t="n" r="E14" s="5">
        <v>-36279</v>
      </c>
    </row>
    <row spans="1:5" r="15">
      <c t="s" r="A15" s="4">
        <v>42</v>
      </c>
      <c t="n" r="B15" s="5">
        <v>-2191</v>
      </c>
      <c t="n" r="C15" s="5">
        <v>0</v>
      </c>
      <c t="n" r="D15" s="5">
        <v>-2191</v>
      </c>
      <c t="n" r="E15" s="5">
        <v>0</v>
      </c>
    </row>
    <row spans="1:5" r="16">
      <c t="s" r="A16" s="4">
        <v>43</v>
      </c>
      <c t="n" r="B16" s="5">
        <v>18095</v>
      </c>
      <c t="n" r="C16" s="5">
        <v>24322</v>
      </c>
      <c t="n" r="D16" s="5">
        <v>74297</v>
      </c>
      <c t="n" r="E16" s="5">
        <v>84485</v>
      </c>
    </row>
    <row spans="1:5" r="17">
      <c t="s" r="A17" s="4">
        <v>44</v>
      </c>
      <c t="n" r="B17" s="5">
        <v>-295</v>
      </c>
      <c t="n" r="C17" s="5">
        <v>-499</v>
      </c>
      <c t="n" r="D17" s="5">
        <v>-868</v>
      </c>
      <c t="n" r="E17" s="5">
        <v>-911</v>
      </c>
    </row>
    <row spans="1:5" r="18">
      <c t="s" r="A18" s="4">
        <v>45</v>
      </c>
      <c t="n" r="B18" s="7">
        <v>17800</v>
      </c>
      <c t="n" r="C18" s="7">
        <v>23823</v>
      </c>
      <c t="n" r="D18" s="7">
        <v>73429</v>
      </c>
      <c t="n" r="E18" s="7">
        <v>83574</v>
      </c>
    </row>
    <row spans="1:5" r="19">
      <c t="s" r="A19" s="4">
        <v>46</v>
      </c>
      <c t="n" r="B19" s="5">
        <v>56375</v>
      </c>
      <c t="n" r="C19" s="5">
        <v>56107</v>
      </c>
      <c t="n" r="D19" s="5">
        <v>56272</v>
      </c>
      <c t="n" r="E19" s="5">
        <v>55999</v>
      </c>
    </row>
    <row spans="1:5" r="20">
      <c t="s" r="A20" s="4">
        <v>47</v>
      </c>
      <c t="n" r="B20" s="5">
        <v>598</v>
      </c>
      <c t="n" r="C20" s="5">
        <v>637</v>
      </c>
      <c t="n" r="D20" s="5">
        <v>690</v>
      </c>
      <c t="n" r="E20" s="5">
        <v>746</v>
      </c>
    </row>
    <row spans="1:5" r="21">
      <c t="s" r="A21" s="4">
        <v>48</v>
      </c>
      <c t="n" r="B21" s="5">
        <v>56973</v>
      </c>
      <c t="n" r="C21" s="5">
        <v>56744</v>
      </c>
      <c t="n" r="D21" s="5">
        <v>56962</v>
      </c>
      <c t="n" r="E21" s="5">
        <v>56745</v>
      </c>
    </row>
    <row spans="1:5" r="22">
      <c t="s" r="A22" s="4">
        <v>49</v>
      </c>
      <c t="n" r="B22" s="8">
        <v>0.32</v>
      </c>
      <c t="n" r="C22" s="8">
        <v>0.42</v>
      </c>
      <c t="n" r="D22" s="8">
        <v>1.3</v>
      </c>
      <c t="n" r="E22" s="8">
        <v>1.49</v>
      </c>
    </row>
    <row spans="1:5" r="23">
      <c t="s" r="A23" s="4">
        <v>50</v>
      </c>
      <c t="n" r="B23" s="9">
        <v>0.31</v>
      </c>
      <c t="n" r="C23" s="9">
        <v>0.42</v>
      </c>
      <c t="n" r="D23" s="9">
        <v>1.29</v>
      </c>
      <c t="n" r="E23" s="9">
        <v>1.47</v>
      </c>
    </row>
    <row spans="1:5" r="24">
      <c t="s" r="A24" s="4">
        <v>51</v>
      </c>
      <c t="n" r="B24" s="10">
        <v>0.075</v>
      </c>
      <c t="n" r="C24" s="10">
        <v>0.075</v>
      </c>
      <c t="n" r="D24" s="10">
        <v>0.225</v>
      </c>
      <c t="n" r="E24" s="10">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70</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3">
        <v>173</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79</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82</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13</v>
      </c>
      <c t="s" r="B1" s="2">
        <v>28</v>
      </c>
    </row>
    <row spans="1:2" r="2">
      <c t="s" r="B2" s="2">
        <v>214</v>
      </c>
    </row>
    <row spans="1:2" r="3">
      <c t="s" r="A3" s="3">
        <v>162</v>
      </c>
    </row>
    <row spans="1:2" r="4">
      <c t="s" r="A4" s="4">
        <v>215</v>
      </c>
      <c t="n" r="B4" s="5">
        <v>3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216</v>
      </c>
      <c t="s" r="B1" s="2">
        <v>1</v>
      </c>
    </row>
    <row spans="1:2" r="2">
      <c t="s" r="B2" s="2">
        <v>217</v>
      </c>
    </row>
    <row spans="1:2" r="3">
      <c t="s" r="A3" s="3">
        <v>165</v>
      </c>
    </row>
    <row spans="1:2" r="4">
      <c t="s" r="A4" s="4">
        <v>218</v>
      </c>
      <c t="s" r="B4" s="4">
        <v>219</v>
      </c>
    </row>
    <row spans="1:2" r="5">
      <c t="s" r="A5" s="4">
        <v>220</v>
      </c>
      <c t="n" r="B5" s="11">
        <v>8.80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21</v>
      </c>
      <c t="s" r="B1" s="2">
        <v>2</v>
      </c>
      <c t="s" r="C1" s="2">
        <v>83</v>
      </c>
    </row>
    <row spans="1:3" r="2">
      <c t="s" r="A2" s="3">
        <v>167</v>
      </c>
    </row>
    <row spans="1:3" r="3">
      <c t="s" r="A3" s="4">
        <v>222</v>
      </c>
      <c t="n" r="B3" s="7">
        <v>55522</v>
      </c>
      <c t="n" r="C3" s="7">
        <v>53586</v>
      </c>
    </row>
    <row spans="1:3" r="4">
      <c t="s" r="A4" s="4">
        <v>223</v>
      </c>
      <c t="n" r="B4" s="5">
        <v>38689</v>
      </c>
      <c t="n" r="C4" s="5">
        <v>39707</v>
      </c>
    </row>
    <row spans="1:3" r="5">
      <c t="s" r="A5" s="4">
        <v>224</v>
      </c>
      <c t="n" r="B5" s="5">
        <v>162780</v>
      </c>
      <c t="n" r="C5" s="5">
        <v>168481</v>
      </c>
    </row>
    <row spans="1:3" r="6">
      <c t="s" r="A6" s="4">
        <v>225</v>
      </c>
      <c t="n" r="B6" s="5">
        <v>-6192</v>
      </c>
      <c t="n" r="C6" s="5">
        <v>-5189</v>
      </c>
    </row>
    <row spans="1:3" r="7">
      <c t="s" r="A7" s="4">
        <v>87</v>
      </c>
      <c t="n" r="B7" s="7">
        <v>250799</v>
      </c>
      <c t="n" r="C7" s="7">
        <v>2565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26</v>
      </c>
      <c t="s" r="B1" s="2">
        <v>28</v>
      </c>
      <c t="s" r="D1" s="2">
        <v>1</v>
      </c>
    </row>
    <row spans="1:5" r="2">
      <c t="s" r="B2" s="2">
        <v>2</v>
      </c>
      <c t="s" r="C2" s="2">
        <v>29</v>
      </c>
      <c t="s" r="D2" s="2">
        <v>2</v>
      </c>
      <c t="s" r="E2" s="2">
        <v>29</v>
      </c>
    </row>
    <row spans="1:5" r="3">
      <c t="s" r="A3" s="3">
        <v>170</v>
      </c>
    </row>
    <row spans="1:5" r="4">
      <c t="s" r="A4" s="4">
        <v>227</v>
      </c>
      <c t="n" r="E4" s="7">
        <v>-3100</v>
      </c>
    </row>
    <row spans="1:5" r="5">
      <c t="s" r="A5" s="3">
        <v>228</v>
      </c>
    </row>
    <row spans="1:5" r="6">
      <c t="s" r="A6" s="4">
        <v>31</v>
      </c>
      <c t="n" r="B6" s="7">
        <v>535184</v>
      </c>
      <c t="n" r="C6" s="7">
        <v>602820</v>
      </c>
      <c t="n" r="D6" s="7">
        <v>1628019</v>
      </c>
      <c t="n" r="E6" s="5">
        <v>1826885</v>
      </c>
    </row>
    <row spans="1:5" r="7">
      <c t="s" r="A7" s="4">
        <v>32</v>
      </c>
      <c t="n" r="B7" s="5">
        <v>467167</v>
      </c>
      <c t="n" r="C7" s="5">
        <v>521278</v>
      </c>
      <c t="n" r="D7" s="5">
        <v>1398366</v>
      </c>
      <c t="n" r="E7" s="5">
        <v>1574830</v>
      </c>
    </row>
    <row spans="1:5" r="8">
      <c t="s" r="A8" s="4">
        <v>33</v>
      </c>
      <c t="n" r="B8" s="5">
        <v>8749</v>
      </c>
      <c t="n" r="C8" s="5">
        <v>8952</v>
      </c>
      <c t="n" r="D8" s="5">
        <v>24790</v>
      </c>
      <c t="n" r="E8" s="5">
        <v>25651</v>
      </c>
    </row>
    <row spans="1:5" r="9">
      <c t="s" r="A9" s="4">
        <v>34</v>
      </c>
      <c t="n" r="B9" s="5">
        <v>32241</v>
      </c>
      <c t="n" r="C9" s="5">
        <v>34004</v>
      </c>
      <c t="n" r="D9" s="5">
        <v>98492</v>
      </c>
      <c t="n" r="E9" s="5">
        <v>100512</v>
      </c>
    </row>
    <row spans="1:5" r="10">
      <c t="s" r="A10" s="4">
        <v>35</v>
      </c>
      <c t="n" r="B10" s="5">
        <v>0</v>
      </c>
      <c t="n" r="C10" s="5">
        <v>0</v>
      </c>
      <c t="n" r="D10" s="5">
        <v>-15376</v>
      </c>
      <c t="n" r="E10" s="5">
        <v>-1417</v>
      </c>
    </row>
    <row spans="1:5" r="11">
      <c t="s" r="A11" s="4">
        <v>36</v>
      </c>
      <c t="n" r="B11" s="5">
        <v>0</v>
      </c>
      <c t="n" r="C11" s="5">
        <v>860</v>
      </c>
      <c t="n" r="D11" s="5">
        <v>3442</v>
      </c>
      <c t="n" r="E11" s="5">
        <v>3072</v>
      </c>
    </row>
    <row spans="1:5" r="12">
      <c t="s" r="A12" s="4">
        <v>37</v>
      </c>
      <c t="n" r="B12" s="5">
        <v>27027</v>
      </c>
      <c t="n" r="C12" s="5">
        <v>37726</v>
      </c>
      <c t="n" r="D12" s="5">
        <v>118305</v>
      </c>
      <c t="n" r="E12" s="5">
        <v>124237</v>
      </c>
    </row>
    <row spans="1:5" r="13">
      <c t="s" r="A13" s="4">
        <v>38</v>
      </c>
      <c t="n" r="B13" s="5">
        <v>-1682</v>
      </c>
      <c t="n" r="C13" s="5">
        <v>-1430</v>
      </c>
      <c t="n" r="D13" s="5">
        <v>-5977</v>
      </c>
      <c t="n" r="E13" s="5">
        <v>-3913</v>
      </c>
    </row>
    <row spans="1:5" r="14">
      <c t="s" r="A14" s="4">
        <v>39</v>
      </c>
      <c t="n" r="B14" s="5">
        <v>164</v>
      </c>
      <c t="n" r="C14" s="5">
        <v>225</v>
      </c>
      <c t="n" r="D14" s="5">
        <v>534</v>
      </c>
      <c t="n" r="E14" s="5">
        <v>440</v>
      </c>
    </row>
    <row spans="1:5" r="15">
      <c t="s" r="A15" s="4">
        <v>40</v>
      </c>
      <c t="n" r="B15" s="5">
        <v>25509</v>
      </c>
      <c t="n" r="C15" s="5">
        <v>36521</v>
      </c>
      <c t="n" r="D15" s="5">
        <v>112862</v>
      </c>
      <c t="n" r="E15" s="5">
        <v>120764</v>
      </c>
    </row>
    <row spans="1:5" r="16">
      <c t="s" r="A16" s="4">
        <v>229</v>
      </c>
    </row>
    <row spans="1:5" r="17">
      <c t="s" r="A17" s="3">
        <v>228</v>
      </c>
    </row>
    <row spans="1:5" r="18">
      <c t="s" r="A18" s="4">
        <v>31</v>
      </c>
      <c t="n" r="B18" s="5">
        <v>-2434</v>
      </c>
      <c t="n" r="C18" s="5">
        <v>-2906</v>
      </c>
      <c t="n" r="D18" s="5">
        <v>-7649</v>
      </c>
      <c t="n" r="E18" s="5">
        <v>-9497</v>
      </c>
    </row>
    <row spans="1:5" r="19">
      <c t="s" r="A19" s="4">
        <v>32</v>
      </c>
      <c t="n" r="B19" s="5">
        <v>-2389</v>
      </c>
      <c t="n" r="C19" s="5">
        <v>-2874</v>
      </c>
      <c t="n" r="D19" s="5">
        <v>-7530</v>
      </c>
      <c t="n" r="E19" s="5">
        <v>-9398</v>
      </c>
    </row>
    <row spans="1:5" r="20">
      <c t="s" r="A20" s="4">
        <v>33</v>
      </c>
      <c t="n" r="B20" s="5">
        <v>442</v>
      </c>
      <c t="n" r="C20" s="5">
        <v>517</v>
      </c>
      <c t="n" r="D20" s="5">
        <v>1395</v>
      </c>
      <c t="n" r="E20" s="5">
        <v>1725</v>
      </c>
    </row>
    <row spans="1:5" r="21">
      <c t="s" r="A21" s="4">
        <v>34</v>
      </c>
      <c t="n" r="B21" s="5">
        <v>5323</v>
      </c>
      <c t="n" r="C21" s="5">
        <v>5858</v>
      </c>
      <c t="n" r="D21" s="5">
        <v>17841</v>
      </c>
      <c t="n" r="E21" s="5">
        <v>18789</v>
      </c>
    </row>
    <row spans="1:5" r="22">
      <c t="s" r="A22" s="4">
        <v>35</v>
      </c>
      <c t="n" r="D22" s="5">
        <v>0</v>
      </c>
      <c t="n" r="E22" s="5">
        <v>0</v>
      </c>
    </row>
    <row spans="1:5" r="23">
      <c t="s" r="A23" s="4">
        <v>36</v>
      </c>
      <c t="n" r="C23" s="5">
        <v>0</v>
      </c>
      <c t="n" r="D23" s="5">
        <v>0</v>
      </c>
      <c t="n" r="E23" s="5">
        <v>0</v>
      </c>
    </row>
    <row spans="1:5" r="24">
      <c t="s" r="A24" s="4">
        <v>37</v>
      </c>
      <c t="n" r="B24" s="5">
        <v>-5810</v>
      </c>
      <c t="n" r="C24" s="5">
        <v>-6407</v>
      </c>
      <c t="n" r="D24" s="5">
        <v>-19355</v>
      </c>
      <c t="n" r="E24" s="5">
        <v>-20613</v>
      </c>
    </row>
    <row spans="1:5" r="25">
      <c t="s" r="A25" s="4">
        <v>230</v>
      </c>
    </row>
    <row spans="1:5" r="26">
      <c t="s" r="A26" s="3">
        <v>228</v>
      </c>
    </row>
    <row spans="1:5" r="27">
      <c t="s" r="A27" s="4">
        <v>31</v>
      </c>
      <c t="n" r="B27" s="5">
        <v>325022</v>
      </c>
      <c t="n" r="C27" s="5">
        <v>357843</v>
      </c>
      <c t="n" r="D27" s="5">
        <v>957375</v>
      </c>
      <c t="n" r="E27" s="5">
        <v>1093060</v>
      </c>
    </row>
    <row spans="1:5" r="28">
      <c t="s" r="A28" s="4">
        <v>32</v>
      </c>
      <c t="n" r="B28" s="5">
        <v>280891</v>
      </c>
      <c t="n" r="C28" s="5">
        <v>308927</v>
      </c>
      <c t="n" r="D28" s="5">
        <v>819591</v>
      </c>
      <c t="n" r="E28" s="5">
        <v>934208</v>
      </c>
    </row>
    <row spans="1:5" r="29">
      <c t="s" r="A29" s="4">
        <v>33</v>
      </c>
      <c t="n" r="B29" s="5">
        <v>4468</v>
      </c>
      <c t="n" r="C29" s="5">
        <v>5287</v>
      </c>
      <c t="n" r="D29" s="5">
        <v>13568</v>
      </c>
      <c t="n" r="E29" s="5">
        <v>14803</v>
      </c>
    </row>
    <row spans="1:5" r="30">
      <c t="s" r="A30" s="4">
        <v>34</v>
      </c>
      <c t="n" r="B30" s="5">
        <v>20104</v>
      </c>
      <c t="n" r="C30" s="5">
        <v>22613</v>
      </c>
      <c t="n" r="D30" s="5">
        <v>61117</v>
      </c>
      <c t="n" r="E30" s="5">
        <v>66023</v>
      </c>
    </row>
    <row spans="1:5" r="31">
      <c t="s" r="A31" s="4">
        <v>35</v>
      </c>
      <c t="n" r="D31" s="5">
        <v>-15376</v>
      </c>
      <c t="n" r="E31" s="5">
        <v>-1417</v>
      </c>
    </row>
    <row spans="1:5" r="32">
      <c t="s" r="A32" s="4">
        <v>36</v>
      </c>
      <c t="n" r="C32" s="5">
        <v>860</v>
      </c>
      <c t="n" r="D32" s="5">
        <v>3442</v>
      </c>
      <c t="n" r="E32" s="5">
        <v>3072</v>
      </c>
    </row>
    <row spans="1:5" r="33">
      <c t="s" r="A33" s="4">
        <v>37</v>
      </c>
      <c t="n" r="B33" s="5">
        <v>19559</v>
      </c>
      <c t="n" r="C33" s="5">
        <v>20156</v>
      </c>
      <c t="n" r="D33" s="5">
        <v>75033</v>
      </c>
      <c t="n" r="E33" s="5">
        <v>76371</v>
      </c>
    </row>
    <row spans="1:5" r="34">
      <c t="s" r="A34" s="4">
        <v>231</v>
      </c>
    </row>
    <row spans="1:5" r="35">
      <c t="s" r="A35" s="3">
        <v>228</v>
      </c>
    </row>
    <row spans="1:5" r="36">
      <c t="s" r="A36" s="4">
        <v>31</v>
      </c>
      <c t="n" r="B36" s="5">
        <v>212596</v>
      </c>
      <c t="n" r="C36" s="5">
        <v>247883</v>
      </c>
      <c t="n" r="D36" s="5">
        <v>678293</v>
      </c>
      <c t="n" r="E36" s="5">
        <v>743322</v>
      </c>
    </row>
    <row spans="1:5" r="37">
      <c t="s" r="A37" s="4">
        <v>32</v>
      </c>
      <c t="n" r="B37" s="5">
        <v>188665</v>
      </c>
      <c t="n" r="C37" s="5">
        <v>215225</v>
      </c>
      <c t="n" r="D37" s="5">
        <v>586305</v>
      </c>
      <c t="n" r="E37" s="5">
        <v>650020</v>
      </c>
    </row>
    <row spans="1:5" r="38">
      <c t="s" r="A38" s="4">
        <v>33</v>
      </c>
      <c t="n" r="B38" s="5">
        <v>3839</v>
      </c>
      <c t="n" r="C38" s="5">
        <v>3148</v>
      </c>
      <c t="n" r="D38" s="5">
        <v>9827</v>
      </c>
      <c t="n" r="E38" s="5">
        <v>9123</v>
      </c>
    </row>
    <row spans="1:5" r="39">
      <c t="s" r="A39" s="4">
        <v>34</v>
      </c>
      <c t="n" r="B39" s="5">
        <v>6814</v>
      </c>
      <c t="n" r="C39" s="5">
        <v>5533</v>
      </c>
      <c t="n" r="D39" s="5">
        <v>19534</v>
      </c>
      <c t="n" r="E39" s="5">
        <v>15700</v>
      </c>
    </row>
    <row spans="1:5" r="40">
      <c t="s" r="A40" s="4">
        <v>35</v>
      </c>
      <c t="n" r="D40" s="5">
        <v>0</v>
      </c>
      <c t="n" r="E40" s="5">
        <v>0</v>
      </c>
    </row>
    <row spans="1:5" r="41">
      <c t="s" r="A41" s="4">
        <v>36</v>
      </c>
      <c t="n" r="C41" s="5">
        <v>0</v>
      </c>
      <c t="n" r="D41" s="5">
        <v>0</v>
      </c>
      <c t="n" r="E41" s="5">
        <v>0</v>
      </c>
    </row>
    <row spans="1:5" r="42">
      <c t="s" r="A42" s="4">
        <v>37</v>
      </c>
      <c t="n" r="B42" s="7">
        <v>13278</v>
      </c>
      <c t="n" r="C42" s="7">
        <v>23977</v>
      </c>
      <c t="n" r="D42" s="7">
        <v>62627</v>
      </c>
      <c t="n" r="E42" s="7">
        <v>684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232</v>
      </c>
      <c t="s" r="B1" s="2">
        <v>28</v>
      </c>
      <c t="s" r="D1" s="2">
        <v>1</v>
      </c>
    </row>
    <row spans="1:5" r="2">
      <c t="s" r="B2" s="2">
        <v>2</v>
      </c>
      <c t="s" r="C2" s="2">
        <v>29</v>
      </c>
      <c t="s" r="D2" s="2">
        <v>2</v>
      </c>
      <c t="s" r="E2" s="2">
        <v>29</v>
      </c>
    </row>
    <row spans="1:5" r="3">
      <c t="s" r="A3" s="4">
        <v>233</v>
      </c>
    </row>
    <row spans="1:5" r="4">
      <c t="s" r="A4" s="3">
        <v>234</v>
      </c>
    </row>
    <row spans="1:5" r="5">
      <c t="s" r="A5" s="4">
        <v>235</v>
      </c>
      <c t="n" r="B5" s="7">
        <v>250</v>
      </c>
      <c t="n" r="C5" s="7">
        <v>199</v>
      </c>
      <c t="n" r="D5" s="7">
        <v>750</v>
      </c>
      <c t="n" r="E5" s="7">
        <v>596</v>
      </c>
    </row>
    <row spans="1:5" r="6">
      <c t="s" r="A6" s="4">
        <v>236</v>
      </c>
      <c t="n" r="B6" s="5">
        <v>2041</v>
      </c>
      <c t="n" r="C6" s="5">
        <v>2064</v>
      </c>
      <c t="n" r="D6" s="5">
        <v>6122</v>
      </c>
      <c t="n" r="E6" s="5">
        <v>6191</v>
      </c>
    </row>
    <row spans="1:5" r="7">
      <c t="s" r="A7" s="4">
        <v>237</v>
      </c>
      <c t="n" r="B7" s="5">
        <v>-2654</v>
      </c>
      <c t="n" r="C7" s="5">
        <v>-3202</v>
      </c>
      <c t="n" r="D7" s="5">
        <v>-7963</v>
      </c>
      <c t="n" r="E7" s="5">
        <v>-9604</v>
      </c>
    </row>
    <row spans="1:5" r="8">
      <c t="s" r="A8" s="4">
        <v>238</v>
      </c>
      <c t="n" r="B8" s="5">
        <v>0</v>
      </c>
      <c t="n" r="C8" s="5">
        <v>1</v>
      </c>
      <c t="n" r="D8" s="5">
        <v>0</v>
      </c>
      <c t="n" r="E8" s="5">
        <v>1</v>
      </c>
    </row>
    <row spans="1:5" r="9">
      <c t="s" r="A9" s="4">
        <v>239</v>
      </c>
      <c t="n" r="B9" s="5">
        <v>685</v>
      </c>
      <c t="n" r="C9" s="5">
        <v>188</v>
      </c>
      <c t="n" r="D9" s="5">
        <v>2055</v>
      </c>
      <c t="n" r="E9" s="5">
        <v>565</v>
      </c>
    </row>
    <row spans="1:5" r="10">
      <c t="s" r="A10" s="4">
        <v>240</v>
      </c>
      <c t="n" r="B10" s="5">
        <v>322</v>
      </c>
      <c t="n" r="C10" s="5">
        <v>-750</v>
      </c>
      <c t="n" r="D10" s="5">
        <v>964</v>
      </c>
      <c t="n" r="E10" s="5">
        <v>-2251</v>
      </c>
    </row>
    <row spans="1:5" r="11">
      <c t="s" r="A11" s="4">
        <v>241</v>
      </c>
    </row>
    <row spans="1:5" r="12">
      <c t="s" r="A12" s="3">
        <v>234</v>
      </c>
    </row>
    <row spans="1:5" r="13">
      <c t="s" r="A13" s="4">
        <v>235</v>
      </c>
      <c t="n" r="B13" s="5">
        <v>90</v>
      </c>
      <c t="n" r="C13" s="5">
        <v>88</v>
      </c>
      <c t="n" r="D13" s="5">
        <v>270</v>
      </c>
      <c t="n" r="E13" s="5">
        <v>264</v>
      </c>
    </row>
    <row spans="1:5" r="14">
      <c t="s" r="A14" s="4">
        <v>236</v>
      </c>
      <c t="n" r="B14" s="5">
        <v>193</v>
      </c>
      <c t="n" r="C14" s="5">
        <v>181</v>
      </c>
      <c t="n" r="D14" s="5">
        <v>579</v>
      </c>
      <c t="n" r="E14" s="5">
        <v>544</v>
      </c>
    </row>
    <row spans="1:5" r="15">
      <c t="s" r="A15" s="4">
        <v>238</v>
      </c>
      <c t="n" r="B15" s="5">
        <v>2</v>
      </c>
      <c t="n" r="C15" s="5">
        <v>0</v>
      </c>
      <c t="n" r="D15" s="5">
        <v>5</v>
      </c>
      <c t="n" r="E15" s="5">
        <v>-1</v>
      </c>
    </row>
    <row spans="1:5" r="16">
      <c t="s" r="A16" s="4">
        <v>239</v>
      </c>
      <c t="n" r="B16" s="5">
        <v>-7</v>
      </c>
      <c t="n" r="C16" s="5">
        <v>-55</v>
      </c>
      <c t="n" r="D16" s="5">
        <v>-20</v>
      </c>
      <c t="n" r="E16" s="5">
        <v>-164</v>
      </c>
    </row>
    <row spans="1:5" r="17">
      <c t="s" r="A17" s="4">
        <v>240</v>
      </c>
      <c t="n" r="B17" s="7">
        <v>278</v>
      </c>
      <c t="n" r="C17" s="7">
        <v>214</v>
      </c>
      <c t="n" r="D17" s="7">
        <v>834</v>
      </c>
      <c t="n" r="E17" s="7">
        <v>6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42</v>
      </c>
      <c t="s" r="B1" s="2">
        <v>28</v>
      </c>
      <c t="s" r="D1" s="2">
        <v>1</v>
      </c>
    </row>
    <row spans="1:5" r="2">
      <c t="s" r="B2" s="2">
        <v>2</v>
      </c>
      <c t="s" r="C2" s="2">
        <v>29</v>
      </c>
      <c t="s" r="D2" s="2">
        <v>2</v>
      </c>
      <c t="s" r="E2" s="2">
        <v>29</v>
      </c>
    </row>
    <row spans="1:5" r="3">
      <c t="s" r="A3" s="3">
        <v>176</v>
      </c>
    </row>
    <row spans="1:5" r="4">
      <c t="s" r="A4" s="4">
        <v>243</v>
      </c>
      <c t="s" r="B4" s="4">
        <v>244</v>
      </c>
      <c t="s" r="C4" s="4">
        <v>245</v>
      </c>
      <c t="s" r="D4" s="4">
        <v>246</v>
      </c>
      <c t="s" r="E4" s="4">
        <v>247</v>
      </c>
    </row>
    <row spans="1:5" r="5">
      <c t="s" r="A5" s="4">
        <v>248</v>
      </c>
      <c t="n" r="B5" s="11">
        <v>4.2</v>
      </c>
      <c t="n" r="D5" s="11">
        <v>4.2</v>
      </c>
    </row>
    <row spans="1:5" r="6">
      <c t="s" r="A6" s="4">
        <v>249</v>
      </c>
      <c t="n" r="B6" s="11">
        <v>0.8</v>
      </c>
      <c t="n" r="C6" s="7">
        <v>1</v>
      </c>
      <c t="n" r="D6" s="5">
        <v>3</v>
      </c>
      <c t="n" r="E6" s="11">
        <v>3.5</v>
      </c>
    </row>
    <row spans="1:5" r="7">
      <c t="s" r="A7" s="4">
        <v>250</v>
      </c>
      <c t="n" r="C7" s="11">
        <v>0.3</v>
      </c>
      <c t="n" r="D7" s="11">
        <v>2.1</v>
      </c>
      <c t="n" r="E7" s="12">
        <v>2.8</v>
      </c>
    </row>
    <row spans="1:5" r="8">
      <c t="s" r="A8" s="4">
        <v>251</v>
      </c>
      <c t="n" r="E8" s="12">
        <v>-5.7</v>
      </c>
    </row>
    <row spans="1:5" r="9">
      <c t="s" r="A9" s="4">
        <v>252</v>
      </c>
      <c t="n" r="E9" s="11">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52</v>
      </c>
      <c t="s" r="B1" s="2">
        <v>28</v>
      </c>
      <c t="s" r="F1" s="2">
        <v>1</v>
      </c>
    </row>
    <row spans="1:9" r="2">
      <c t="s" r="B2" s="2">
        <v>2</v>
      </c>
      <c t="s" r="D2" s="2">
        <v>29</v>
      </c>
      <c t="s" r="F2" s="2">
        <v>2</v>
      </c>
      <c t="s" r="H2" s="2">
        <v>29</v>
      </c>
    </row>
    <row spans="1:9" r="3">
      <c t="s" r="A3" s="3">
        <v>53</v>
      </c>
    </row>
    <row spans="1:9" r="4">
      <c t="s" r="A4" s="4">
        <v>43</v>
      </c>
      <c t="n" r="B4" s="7">
        <v>18095</v>
      </c>
      <c t="n" r="D4" s="7">
        <v>24322</v>
      </c>
      <c t="n" r="F4" s="7">
        <v>74297</v>
      </c>
      <c t="n" r="H4" s="7">
        <v>84485</v>
      </c>
    </row>
    <row spans="1:9" r="5">
      <c t="s" r="A5" s="3">
        <v>54</v>
      </c>
    </row>
    <row spans="1:9" r="6">
      <c t="s" r="A6" s="4">
        <v>55</v>
      </c>
      <c t="n" r="B6" s="5">
        <v>-12153</v>
      </c>
      <c t="n" r="D6" s="5">
        <v>-6661</v>
      </c>
      <c t="n" r="F6" s="5">
        <v>-13501</v>
      </c>
      <c t="n" r="H6" s="5">
        <v>-3698</v>
      </c>
    </row>
    <row spans="1:9" r="7">
      <c t="s" r="A7" s="4">
        <v>56</v>
      </c>
      <c t="n" r="B7" s="5">
        <v>-915</v>
      </c>
      <c t="s" r="C7" s="4">
        <v>57</v>
      </c>
      <c t="n" r="D7" s="5">
        <v>-174</v>
      </c>
      <c t="s" r="E7" s="4">
        <v>58</v>
      </c>
      <c t="n" r="F7" s="5">
        <v>-2016</v>
      </c>
      <c t="s" r="G7" s="4">
        <v>59</v>
      </c>
      <c t="n" r="H7" s="5">
        <v>-1650</v>
      </c>
      <c t="s" r="I7" s="4">
        <v>60</v>
      </c>
    </row>
    <row spans="1:9" r="8">
      <c t="s" r="A8" s="4">
        <v>61</v>
      </c>
      <c t="n" r="B8" s="5">
        <v>1231</v>
      </c>
      <c t="s" r="C8" s="4">
        <v>62</v>
      </c>
      <c t="n" r="D8" s="5">
        <v>646</v>
      </c>
      <c t="s" r="E8" s="4">
        <v>63</v>
      </c>
      <c t="n" r="F8" s="5">
        <v>2000</v>
      </c>
      <c t="s" r="G8" s="4">
        <v>64</v>
      </c>
      <c t="n" r="H8" s="5">
        <v>490</v>
      </c>
      <c t="s" r="I8" s="4">
        <v>65</v>
      </c>
    </row>
    <row spans="1:9" r="9">
      <c t="s" r="A9" s="4">
        <v>66</v>
      </c>
      <c t="n" r="B9" s="5">
        <v>-53</v>
      </c>
      <c t="n" r="D9" s="5">
        <v>-1</v>
      </c>
      <c t="n" r="F9" s="5">
        <v>-46</v>
      </c>
      <c t="n" r="H9" s="5">
        <v>7</v>
      </c>
    </row>
    <row spans="1:9" r="10">
      <c t="s" r="A10" s="4">
        <v>67</v>
      </c>
      <c t="n" r="B10" s="5">
        <v>-11890</v>
      </c>
      <c t="n" r="D10" s="5">
        <v>-6190</v>
      </c>
      <c t="n" r="F10" s="5">
        <v>-13563</v>
      </c>
      <c t="n" r="H10" s="5">
        <v>-4851</v>
      </c>
    </row>
    <row spans="1:9" r="11">
      <c t="s" r="A11" s="4">
        <v>68</v>
      </c>
      <c t="n" r="B11" s="5">
        <v>6205</v>
      </c>
      <c t="n" r="D11" s="5">
        <v>18132</v>
      </c>
      <c t="n" r="F11" s="5">
        <v>60734</v>
      </c>
      <c t="n" r="H11" s="5">
        <v>79634</v>
      </c>
    </row>
    <row spans="1:9" r="12">
      <c t="s" r="A12" s="4">
        <v>69</v>
      </c>
      <c t="n" r="B12" s="5">
        <v>709</v>
      </c>
      <c t="n" r="D12" s="5">
        <v>-889</v>
      </c>
      <c t="n" r="F12" s="5">
        <v>534</v>
      </c>
      <c t="n" r="H12" s="5">
        <v>-548</v>
      </c>
    </row>
    <row spans="1:9" r="13">
      <c t="s" r="A13" s="4">
        <v>70</v>
      </c>
      <c t="n" r="B13" s="7">
        <v>6914</v>
      </c>
      <c t="n" r="D13" s="7">
        <v>17243</v>
      </c>
      <c t="n" r="F13" s="7">
        <v>61268</v>
      </c>
      <c t="n" r="H13" s="7">
        <v>79086</v>
      </c>
    </row>
    <row spans="1:9" r="14">
      <c t="n" r="A14"/>
    </row>
    <row spans="1:9" r="15">
      <c t="s" r="A15" s="4">
        <v>57</v>
      </c>
      <c t="s" r="B15" s="4">
        <v>71</v>
      </c>
    </row>
    <row spans="1:9" r="16">
      <c t="s" r="A16" s="4">
        <v>58</v>
      </c>
      <c t="s" r="B16" s="4">
        <v>72</v>
      </c>
    </row>
    <row spans="1:9" r="17">
      <c t="s" r="A17" s="4">
        <v>59</v>
      </c>
      <c t="s" r="B17" s="4">
        <v>73</v>
      </c>
    </row>
    <row spans="1:9" r="18">
      <c t="s" r="A18" s="4">
        <v>60</v>
      </c>
      <c t="s" r="B18" s="4">
        <v>74</v>
      </c>
    </row>
    <row spans="1:9" r="19">
      <c t="s" r="A19" s="4">
        <v>62</v>
      </c>
      <c t="s" r="B19" s="4">
        <v>75</v>
      </c>
    </row>
    <row spans="1:9" r="20">
      <c t="s" r="A20" s="4">
        <v>63</v>
      </c>
      <c t="s" r="B20" s="4">
        <v>76</v>
      </c>
    </row>
    <row spans="1:9" r="21">
      <c t="s" r="A21" s="4">
        <v>64</v>
      </c>
      <c t="s" r="B21" s="4">
        <v>77</v>
      </c>
    </row>
    <row spans="1:9" r="22">
      <c t="s" r="A22" s="4">
        <v>65</v>
      </c>
      <c t="s" r="B22" s="4">
        <v>78</v>
      </c>
    </row>
  </sheetData>
  <mergeCells count="16">
    <mergeCell ref="A1:A2"/>
    <mergeCell ref="B1:E1"/>
    <mergeCell ref="F1:I1"/>
    <mergeCell ref="B2:C2"/>
    <mergeCell ref="D2:E2"/>
    <mergeCell ref="F2:G2"/>
    <mergeCell ref="H2:I2"/>
    <mergeCell ref="A14:I14"/>
    <mergeCell ref="B15:I15"/>
    <mergeCell ref="B16:I16"/>
    <mergeCell ref="B17:I17"/>
    <mergeCell ref="B18:I18"/>
    <mergeCell ref="B19:I19"/>
    <mergeCell ref="B20:I20"/>
    <mergeCell ref="B21:I21"/>
    <mergeCell ref="B22:I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53</v>
      </c>
      <c t="s" r="C1" s="2">
        <v>1</v>
      </c>
    </row>
    <row spans="1:4" r="2">
      <c t="s" r="C2" s="2">
        <v>2</v>
      </c>
      <c t="s" r="D2" s="2">
        <v>83</v>
      </c>
    </row>
    <row spans="1:4" r="3">
      <c t="s" r="A3" s="4">
        <v>254</v>
      </c>
    </row>
    <row spans="1:4" r="4">
      <c t="s" r="A4" s="3">
        <v>255</v>
      </c>
    </row>
    <row spans="1:4" r="5">
      <c t="s" r="A5" s="4">
        <v>256</v>
      </c>
      <c t="s" r="B5" s="4">
        <v>57</v>
      </c>
      <c t="n" r="C5" s="7">
        <v>511</v>
      </c>
      <c t="n" r="D5" s="7">
        <v>95</v>
      </c>
    </row>
    <row spans="1:4" r="6">
      <c t="s" r="A6" s="4">
        <v>257</v>
      </c>
      <c t="s" r="B6" s="4">
        <v>57</v>
      </c>
      <c t="n" r="C6" s="5">
        <v>-4691</v>
      </c>
      <c t="n" r="D6" s="5">
        <v>-1825</v>
      </c>
    </row>
    <row spans="1:4" r="7">
      <c t="s" r="A7" s="4">
        <v>258</v>
      </c>
    </row>
    <row spans="1:4" r="8">
      <c t="s" r="A8" s="3">
        <v>255</v>
      </c>
    </row>
    <row spans="1:4" r="9">
      <c t="s" r="A9" s="4">
        <v>259</v>
      </c>
      <c t="n" r="C9" s="7">
        <v>22700</v>
      </c>
    </row>
    <row spans="1:4" r="10">
      <c t="s" r="A10" s="4">
        <v>260</v>
      </c>
      <c t="s" r="C10" s="4">
        <v>261</v>
      </c>
    </row>
    <row spans="1:4" r="11">
      <c t="s" r="A11" s="4">
        <v>262</v>
      </c>
      <c t="n" r="C11" s="7">
        <v>-1800</v>
      </c>
    </row>
    <row spans="1:4" r="12">
      <c t="s" r="A12" s="4">
        <v>263</v>
      </c>
    </row>
    <row spans="1:4" r="13">
      <c t="s" r="A13" s="3">
        <v>255</v>
      </c>
    </row>
    <row spans="1:4" r="14">
      <c t="s" r="A14" s="4">
        <v>264</v>
      </c>
      <c t="n" r="C14" s="7">
        <v>9800</v>
      </c>
    </row>
    <row spans="1:4" r="15">
      <c t="s" r="A15" s="4">
        <v>265</v>
      </c>
      <c t="s" r="C15" s="4">
        <v>266</v>
      </c>
    </row>
    <row spans="1:4" r="16">
      <c t="s" r="A16" s="4">
        <v>262</v>
      </c>
      <c t="n" r="C16" s="7">
        <v>508</v>
      </c>
    </row>
    <row spans="1:4" r="17">
      <c t="s" r="A17" s="4">
        <v>267</v>
      </c>
    </row>
    <row spans="1:4" r="18">
      <c t="s" r="A18" s="3">
        <v>255</v>
      </c>
    </row>
    <row spans="1:4" r="19">
      <c t="s" r="A19" s="4">
        <v>268</v>
      </c>
      <c t="n" r="C19" s="5">
        <v>511</v>
      </c>
      <c t="n" r="D19" s="5">
        <v>99</v>
      </c>
    </row>
    <row spans="1:4" r="20">
      <c t="s" r="A20" s="4">
        <v>269</v>
      </c>
      <c t="n" r="C20" s="5">
        <v>0</v>
      </c>
      <c t="n" r="D20" s="5">
        <v>-4</v>
      </c>
    </row>
    <row spans="1:4" r="21">
      <c t="s" r="A21" s="4">
        <v>270</v>
      </c>
    </row>
    <row spans="1:4" r="22">
      <c t="s" r="A22" s="3">
        <v>255</v>
      </c>
    </row>
    <row spans="1:4" r="23">
      <c t="s" r="A23" s="4">
        <v>268</v>
      </c>
      <c t="n" r="C23" s="5">
        <v>0</v>
      </c>
      <c t="n" r="D23" s="5">
        <v>0</v>
      </c>
    </row>
    <row spans="1:4" r="24">
      <c t="s" r="A24" s="4">
        <v>271</v>
      </c>
    </row>
    <row spans="1:4" r="25">
      <c t="s" r="A25" s="3">
        <v>255</v>
      </c>
    </row>
    <row spans="1:4" r="26">
      <c t="s" r="A26" s="4">
        <v>272</v>
      </c>
      <c t="n" r="C26" s="5">
        <v>0</v>
      </c>
      <c t="n" r="D26" s="5">
        <v>0</v>
      </c>
    </row>
    <row spans="1:4" r="27">
      <c t="s" r="A27" s="4">
        <v>273</v>
      </c>
    </row>
    <row spans="1:4" r="28">
      <c t="s" r="A28" s="3">
        <v>255</v>
      </c>
    </row>
    <row spans="1:4" r="29">
      <c t="s" r="A29" s="4">
        <v>274</v>
      </c>
      <c t="n" r="C29" s="5">
        <v>61</v>
      </c>
      <c t="n" r="D29" s="5">
        <v>15</v>
      </c>
    </row>
    <row spans="1:4" r="30">
      <c t="s" r="A30" s="4">
        <v>275</v>
      </c>
      <c t="n" r="C30" s="5">
        <v>-1912</v>
      </c>
      <c t="n" r="D30" s="5">
        <v>-832</v>
      </c>
    </row>
    <row spans="1:4" r="31">
      <c t="s" r="A31" s="4">
        <v>276</v>
      </c>
    </row>
    <row spans="1:4" r="32">
      <c t="s" r="A32" s="3">
        <v>255</v>
      </c>
    </row>
    <row spans="1:4" r="33">
      <c t="s" r="A33" s="4">
        <v>275</v>
      </c>
      <c t="n" r="C33" s="5">
        <v>-23</v>
      </c>
      <c t="n" r="D33" s="5">
        <v>-81</v>
      </c>
    </row>
    <row spans="1:4" r="34">
      <c t="s" r="A34" s="4">
        <v>277</v>
      </c>
    </row>
    <row spans="1:4" r="35">
      <c t="s" r="A35" s="3">
        <v>255</v>
      </c>
    </row>
    <row spans="1:4" r="36">
      <c t="s" r="A36" s="4">
        <v>278</v>
      </c>
      <c t="n" r="C36" s="7">
        <v>-2817</v>
      </c>
      <c t="n" r="D36" s="7">
        <v>-927</v>
      </c>
    </row>
    <row spans="1:4" r="37">
      <c t="n" r="A37"/>
    </row>
    <row spans="1:4" r="38">
      <c t="s" r="A38" s="4">
        <v>57</v>
      </c>
      <c t="s" r="B38" s="4">
        <v>279</v>
      </c>
    </row>
  </sheetData>
  <mergeCells count="3">
    <mergeCell ref="A1:B2"/>
    <mergeCell ref="A37:C37"/>
    <mergeCell ref="B38:C3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280</v>
      </c>
      <c t="s" r="B1" s="2">
        <v>28</v>
      </c>
      <c t="s" r="D1" s="2">
        <v>1</v>
      </c>
    </row>
    <row spans="1:6" r="2">
      <c t="s" r="B2" s="2">
        <v>2</v>
      </c>
      <c t="s" r="C2" s="2">
        <v>29</v>
      </c>
      <c t="s" r="D2" s="2">
        <v>2</v>
      </c>
      <c t="s" r="E2" s="2">
        <v>29</v>
      </c>
      <c t="s" r="F2" s="2">
        <v>83</v>
      </c>
    </row>
    <row spans="1:6" r="3">
      <c t="s" r="A3" s="3">
        <v>281</v>
      </c>
    </row>
    <row spans="1:6" r="4">
      <c t="s" r="A4" s="4">
        <v>282</v>
      </c>
      <c t="n" r="B4" s="7">
        <v>1700</v>
      </c>
      <c t="n" r="D4" s="7">
        <v>1700</v>
      </c>
      <c t="n" r="F4" s="7">
        <v>500</v>
      </c>
    </row>
    <row spans="1:6" r="5">
      <c t="s" r="A5" s="4">
        <v>283</v>
      </c>
    </row>
    <row spans="1:6" r="6">
      <c t="s" r="A6" s="3">
        <v>281</v>
      </c>
    </row>
    <row spans="1:6" r="7">
      <c t="s" r="A7" s="4">
        <v>284</v>
      </c>
      <c t="n" r="B7" s="5">
        <v>-1300</v>
      </c>
      <c t="n" r="D7" s="5">
        <v>-1300</v>
      </c>
    </row>
    <row spans="1:6" r="8">
      <c t="s" r="A8" s="4">
        <v>285</v>
      </c>
    </row>
    <row spans="1:6" r="9">
      <c t="s" r="A9" s="3">
        <v>281</v>
      </c>
    </row>
    <row spans="1:6" r="10">
      <c t="s" r="A10" s="4">
        <v>286</v>
      </c>
      <c t="n" r="B10" s="5">
        <v>1143</v>
      </c>
      <c t="n" r="C10" s="7">
        <v>0</v>
      </c>
      <c t="n" r="D10" s="5">
        <v>2422</v>
      </c>
      <c t="n" r="E10" s="7">
        <v>1466</v>
      </c>
    </row>
    <row spans="1:6" r="11">
      <c t="s" r="A11" s="4">
        <v>287</v>
      </c>
    </row>
    <row spans="1:6" r="12">
      <c t="s" r="A12" s="3">
        <v>281</v>
      </c>
    </row>
    <row spans="1:6" r="13">
      <c t="s" r="A13" s="4">
        <v>288</v>
      </c>
      <c t="n" r="B13" s="5">
        <v>-2046</v>
      </c>
      <c t="n" r="C13" s="5">
        <v>-202</v>
      </c>
      <c t="n" r="D13" s="5">
        <v>-2931</v>
      </c>
      <c t="n" r="E13" s="5">
        <v>-634</v>
      </c>
    </row>
    <row spans="1:6" r="14">
      <c t="s" r="A14" s="4">
        <v>289</v>
      </c>
    </row>
    <row spans="1:6" r="15">
      <c t="s" r="A15" s="3">
        <v>281</v>
      </c>
    </row>
    <row spans="1:6" r="16">
      <c t="s" r="A16" s="4">
        <v>290</v>
      </c>
      <c t="n" r="B16" s="5">
        <v>1708</v>
      </c>
      <c t="n" r="C16" s="5">
        <v>-174</v>
      </c>
      <c t="n" r="D16" s="5">
        <v>2198</v>
      </c>
      <c t="n" r="E16" s="5">
        <v>285</v>
      </c>
    </row>
    <row spans="1:6" r="17">
      <c t="s" r="A17" s="4">
        <v>291</v>
      </c>
    </row>
    <row spans="1:6" r="18">
      <c t="s" r="A18" s="3">
        <v>281</v>
      </c>
    </row>
    <row spans="1:6" r="19">
      <c t="s" r="A19" s="4">
        <v>292</v>
      </c>
      <c t="n" r="B19" s="5">
        <v>1831</v>
      </c>
      <c t="n" r="C19" s="5">
        <v>1100</v>
      </c>
      <c t="n" r="D19" s="5">
        <v>3300</v>
      </c>
      <c t="n" r="E19" s="5">
        <v>7371</v>
      </c>
    </row>
    <row spans="1:6" r="20">
      <c t="s" r="A20" s="4">
        <v>293</v>
      </c>
    </row>
    <row spans="1:6" r="21">
      <c t="s" r="A21" s="3">
        <v>281</v>
      </c>
    </row>
    <row spans="1:6" r="22">
      <c t="s" r="A22" s="4">
        <v>288</v>
      </c>
      <c t="n" r="B22" s="5">
        <v>-7</v>
      </c>
      <c t="n" r="C22" s="5">
        <v>-181</v>
      </c>
      <c t="n" r="D22" s="5">
        <v>-59</v>
      </c>
      <c t="n" r="E22" s="5">
        <v>-184</v>
      </c>
    </row>
    <row spans="1:6" r="23">
      <c t="s" r="A23" s="4">
        <v>294</v>
      </c>
    </row>
    <row spans="1:6" r="24">
      <c t="s" r="A24" s="3">
        <v>281</v>
      </c>
    </row>
    <row spans="1:6" r="25">
      <c t="s" r="A25" s="4">
        <v>290</v>
      </c>
      <c t="n" r="B25" s="5">
        <v>0</v>
      </c>
      <c t="n" r="C25" s="5">
        <v>-46</v>
      </c>
      <c t="n" r="D25" s="5">
        <v>0</v>
      </c>
      <c t="n" r="E25" s="5">
        <v>-283</v>
      </c>
    </row>
    <row spans="1:6" r="26">
      <c t="s" r="A26" s="4">
        <v>295</v>
      </c>
    </row>
    <row spans="1:6" r="27">
      <c t="s" r="A27" s="3">
        <v>281</v>
      </c>
    </row>
    <row spans="1:6" r="28">
      <c t="s" r="A28" s="4">
        <v>292</v>
      </c>
      <c t="n" r="B28" s="5">
        <v>-1943</v>
      </c>
      <c t="n" r="C28" s="5">
        <v>-922</v>
      </c>
      <c t="n" r="D28" s="5">
        <v>-3593</v>
      </c>
      <c t="n" r="E28" s="5">
        <v>-6702</v>
      </c>
    </row>
    <row spans="1:6" r="29">
      <c t="s" r="A29" s="4">
        <v>296</v>
      </c>
    </row>
    <row spans="1:6" r="30">
      <c t="s" r="A30" s="3">
        <v>281</v>
      </c>
    </row>
    <row spans="1:6" r="31">
      <c t="s" r="A31" s="4">
        <v>297</v>
      </c>
      <c t="n" r="B31" s="7">
        <v>200000</v>
      </c>
      <c t="n" r="D31" s="7">
        <v>200000</v>
      </c>
    </row>
    <row spans="1:6" r="32">
      <c t="s" r="A32" s="4">
        <v>298</v>
      </c>
      <c t="s" r="D32" s="4">
        <v>299</v>
      </c>
    </row>
    <row spans="1:6" r="33">
      <c t="s" r="A33" s="4">
        <v>300</v>
      </c>
      <c t="s" r="B33" s="4">
        <v>301</v>
      </c>
      <c t="s" r="D33" s="4">
        <v>301</v>
      </c>
    </row>
    <row spans="1:6" r="34">
      <c t="s" r="A34" s="4">
        <v>302</v>
      </c>
      <c t="s" r="B34" s="4">
        <v>303</v>
      </c>
      <c t="s" r="D34" s="4">
        <v>303</v>
      </c>
    </row>
    <row spans="1:6" r="35">
      <c t="s" r="A35" s="4">
        <v>304</v>
      </c>
      <c t="s" r="D35" s="4">
        <v>305</v>
      </c>
    </row>
    <row spans="1:6" r="36">
      <c t="s" r="A36" s="4">
        <v>284</v>
      </c>
      <c t="n" r="B36" s="7">
        <v>-1800</v>
      </c>
      <c t="n" r="D36" s="7">
        <v>-1800</v>
      </c>
    </row>
    <row spans="1:6" r="37">
      <c t="s" r="A37" s="4">
        <v>306</v>
      </c>
    </row>
    <row spans="1:6" r="38">
      <c t="s" r="A38" s="3">
        <v>281</v>
      </c>
    </row>
    <row spans="1:6" r="39">
      <c t="s" r="A39" s="4">
        <v>288</v>
      </c>
      <c t="n" r="B39" s="5">
        <v>-632</v>
      </c>
      <c t="n" r="C39" s="5">
        <v>430</v>
      </c>
      <c t="n" r="D39" s="5">
        <v>-1397</v>
      </c>
      <c t="n" r="E39" s="5">
        <v>-837</v>
      </c>
    </row>
    <row spans="1:6" r="40">
      <c t="s" r="A40" s="4">
        <v>307</v>
      </c>
    </row>
    <row spans="1:6" r="41">
      <c t="s" r="A41" s="3">
        <v>281</v>
      </c>
    </row>
    <row spans="1:6" r="42">
      <c t="s" r="A42" s="4">
        <v>290</v>
      </c>
      <c t="n" r="B42" s="7">
        <v>58</v>
      </c>
      <c t="n" r="C42" s="7">
        <v>0</v>
      </c>
      <c t="n" r="D42" s="5">
        <v>189</v>
      </c>
      <c t="n" r="E42" s="5">
        <v>0</v>
      </c>
    </row>
    <row spans="1:6" r="43">
      <c t="s" r="A43" s="4">
        <v>308</v>
      </c>
    </row>
    <row spans="1:6" r="44">
      <c t="s" r="A44" s="3">
        <v>281</v>
      </c>
    </row>
    <row spans="1:6" r="45">
      <c t="s" r="A45" s="4">
        <v>288</v>
      </c>
      <c t="n" r="D45" s="5">
        <v>-16</v>
      </c>
      <c t="n" r="E45" s="5">
        <v>3</v>
      </c>
    </row>
    <row spans="1:6" r="46">
      <c t="s" r="A46" s="4">
        <v>290</v>
      </c>
      <c t="n" r="D46" s="7">
        <v>0</v>
      </c>
      <c t="n" r="E46"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309</v>
      </c>
      <c t="s" r="B1" s="2">
        <v>28</v>
      </c>
      <c t="s" r="F1" s="2">
        <v>1</v>
      </c>
    </row>
    <row spans="1:9" r="2">
      <c t="s" r="B2" s="2">
        <v>2</v>
      </c>
      <c t="s" r="D2" s="2">
        <v>29</v>
      </c>
      <c t="s" r="F2" s="2">
        <v>2</v>
      </c>
      <c t="s" r="H2" s="2">
        <v>29</v>
      </c>
    </row>
    <row spans="1:9" r="3">
      <c t="s" r="A3" s="3">
        <v>310</v>
      </c>
    </row>
    <row spans="1:9" r="4">
      <c t="s" r="A4" s="4">
        <v>311</v>
      </c>
      <c t="n" r="F4" s="7">
        <v>-42923</v>
      </c>
      <c t="n" r="H4" s="7">
        <v>-10819</v>
      </c>
    </row>
    <row spans="1:9" r="5">
      <c t="s" r="A5" s="4">
        <v>312</v>
      </c>
      <c t="n" r="F5" s="5">
        <v>-16038</v>
      </c>
      <c t="n" r="H5" s="5">
        <v>-4839</v>
      </c>
    </row>
    <row spans="1:9" r="6">
      <c t="s" r="A6" s="4">
        <v>313</v>
      </c>
      <c t="n" r="F6" s="5">
        <v>3877</v>
      </c>
      <c t="n" r="H6" s="5">
        <v>349</v>
      </c>
    </row>
    <row spans="1:9" r="7">
      <c t="s" r="A7" s="4">
        <v>314</v>
      </c>
      <c t="n" r="F7" s="5">
        <v>-12161</v>
      </c>
      <c t="n" r="H7" s="5">
        <v>-4490</v>
      </c>
    </row>
    <row spans="1:9" r="8">
      <c t="s" r="A8" s="4">
        <v>315</v>
      </c>
      <c t="n" r="B8" s="7">
        <v>-55084</v>
      </c>
      <c t="n" r="D8" s="7">
        <v>-15309</v>
      </c>
      <c t="n" r="F8" s="5">
        <v>-55084</v>
      </c>
      <c t="n" r="H8" s="5">
        <v>-15309</v>
      </c>
    </row>
    <row spans="1:9" r="9">
      <c t="s" r="A9" s="3">
        <v>316</v>
      </c>
    </row>
    <row spans="1:9" r="10">
      <c t="s" r="A10" s="4">
        <v>32</v>
      </c>
      <c t="n" r="B10" s="5">
        <v>-467167</v>
      </c>
      <c t="n" r="D10" s="5">
        <v>-521278</v>
      </c>
      <c t="n" r="F10" s="5">
        <v>-1398366</v>
      </c>
      <c t="n" r="H10" s="5">
        <v>-1574830</v>
      </c>
    </row>
    <row spans="1:9" r="11">
      <c t="s" r="A11" s="4">
        <v>317</v>
      </c>
      <c t="n" r="F11" s="5">
        <v>-25132</v>
      </c>
      <c t="n" r="H11" s="5">
        <v>-25888</v>
      </c>
    </row>
    <row spans="1:9" r="12">
      <c t="s" r="A12" s="4">
        <v>38</v>
      </c>
      <c t="n" r="B12" s="5">
        <v>-1682</v>
      </c>
      <c t="n" r="D12" s="5">
        <v>-1430</v>
      </c>
      <c t="n" r="F12" s="5">
        <v>-5977</v>
      </c>
      <c t="n" r="H12" s="5">
        <v>-3913</v>
      </c>
    </row>
    <row spans="1:9" r="13">
      <c t="s" r="A13" s="4">
        <v>318</v>
      </c>
      <c t="n" r="B13" s="5">
        <v>-915</v>
      </c>
      <c t="s" r="C13" s="4">
        <v>57</v>
      </c>
      <c t="n" r="D13" s="5">
        <v>-174</v>
      </c>
      <c t="s" r="E13" s="4">
        <v>58</v>
      </c>
      <c t="n" r="F13" s="5">
        <v>-2016</v>
      </c>
      <c t="s" r="G13" s="4">
        <v>59</v>
      </c>
      <c t="n" r="H13" s="5">
        <v>-1650</v>
      </c>
      <c t="s" r="I13" s="4">
        <v>60</v>
      </c>
    </row>
    <row spans="1:9" r="14">
      <c t="s" r="A14" s="4">
        <v>34</v>
      </c>
      <c t="n" r="B14" s="5">
        <v>-32241</v>
      </c>
      <c t="n" r="D14" s="5">
        <v>-34004</v>
      </c>
      <c t="n" r="F14" s="5">
        <v>-98492</v>
      </c>
      <c t="n" r="H14" s="5">
        <v>-100512</v>
      </c>
    </row>
    <row spans="1:9" r="15">
      <c t="s" r="A15" s="4">
        <v>319</v>
      </c>
    </row>
    <row spans="1:9" r="16">
      <c t="s" r="A16" s="3">
        <v>310</v>
      </c>
    </row>
    <row spans="1:9" r="17">
      <c t="s" r="A17" s="4">
        <v>311</v>
      </c>
      <c t="n" r="F17" s="5">
        <v>-7076</v>
      </c>
      <c t="n" r="H17" s="5">
        <v>-462</v>
      </c>
    </row>
    <row spans="1:9" r="18">
      <c t="s" r="A18" s="4">
        <v>312</v>
      </c>
      <c t="n" r="F18" s="5">
        <v>-12099</v>
      </c>
      <c t="n" r="H18" s="5">
        <v>-3337</v>
      </c>
    </row>
    <row spans="1:9" r="19">
      <c t="s" r="A19" s="4">
        <v>313</v>
      </c>
      <c t="n" r="F19" s="5">
        <v>0</v>
      </c>
      <c t="n" r="H19" s="5">
        <v>0</v>
      </c>
    </row>
    <row spans="1:9" r="20">
      <c t="s" r="A20" s="4">
        <v>314</v>
      </c>
      <c t="n" r="F20" s="5">
        <v>-12099</v>
      </c>
      <c t="n" r="H20" s="5">
        <v>-3337</v>
      </c>
    </row>
    <row spans="1:9" r="21">
      <c t="s" r="A21" s="4">
        <v>315</v>
      </c>
      <c t="n" r="B21" s="5">
        <v>-19175</v>
      </c>
      <c t="n" r="D21" s="5">
        <v>-3799</v>
      </c>
      <c t="n" r="F21" s="5">
        <v>-19175</v>
      </c>
      <c t="n" r="H21" s="5">
        <v>-3799</v>
      </c>
    </row>
    <row spans="1:9" r="22">
      <c t="s" r="A22" s="4">
        <v>320</v>
      </c>
    </row>
    <row spans="1:9" r="23">
      <c t="s" r="A23" s="3">
        <v>310</v>
      </c>
    </row>
    <row spans="1:9" r="24">
      <c t="s" r="A24" s="4">
        <v>311</v>
      </c>
      <c t="n" r="F24" s="5">
        <v>-953</v>
      </c>
      <c t="n" r="H24" s="5">
        <v>1546</v>
      </c>
    </row>
    <row spans="1:9" r="25">
      <c t="s" r="A25" s="4">
        <v>312</v>
      </c>
      <c t="n" r="F25" s="5">
        <v>-4403</v>
      </c>
      <c t="n" r="H25" s="5">
        <v>-1652</v>
      </c>
    </row>
    <row spans="1:9" r="26">
      <c t="s" r="A26" s="4">
        <v>313</v>
      </c>
      <c t="n" r="F26" s="5">
        <v>2387</v>
      </c>
      <c t="n" r="H26" s="5">
        <v>2</v>
      </c>
    </row>
    <row spans="1:9" r="27">
      <c t="s" r="A27" s="4">
        <v>314</v>
      </c>
      <c t="n" r="F27" s="5">
        <v>-2016</v>
      </c>
      <c t="n" r="H27" s="5">
        <v>-1650</v>
      </c>
    </row>
    <row spans="1:9" r="28">
      <c t="s" r="A28" s="4">
        <v>315</v>
      </c>
      <c t="n" r="B28" s="5">
        <v>-2969</v>
      </c>
      <c t="n" r="D28" s="5">
        <v>-104</v>
      </c>
      <c t="n" r="F28" s="5">
        <v>-2969</v>
      </c>
      <c t="n" r="H28" s="5">
        <v>-104</v>
      </c>
    </row>
    <row spans="1:9" r="29">
      <c t="s" r="A29" s="4">
        <v>321</v>
      </c>
    </row>
    <row spans="1:9" r="30">
      <c t="s" r="A30" s="3">
        <v>316</v>
      </c>
    </row>
    <row spans="1:9" r="31">
      <c t="s" r="A31" s="4">
        <v>32</v>
      </c>
      <c t="n" r="B31" s="5">
        <v>2339</v>
      </c>
      <c t="n" r="D31" s="5">
        <v>-214</v>
      </c>
      <c t="n" r="F31" s="5">
        <v>2990</v>
      </c>
      <c t="n" r="H31" s="5">
        <v>351</v>
      </c>
    </row>
    <row spans="1:9" r="32">
      <c t="s" r="A32" s="4">
        <v>317</v>
      </c>
      <c t="n" r="B32" s="5">
        <v>0</v>
      </c>
      <c t="n" r="D32" s="5">
        <v>-71</v>
      </c>
      <c t="n" r="F32" s="5">
        <v>0</v>
      </c>
      <c t="n" r="H32" s="5">
        <v>-446</v>
      </c>
    </row>
    <row spans="1:9" r="33">
      <c t="s" r="A33" s="4">
        <v>38</v>
      </c>
      <c t="n" r="B33" s="5">
        <v>91</v>
      </c>
      <c t="n" r="D33" s="5">
        <v>0</v>
      </c>
      <c t="n" r="F33" s="5">
        <v>295</v>
      </c>
      <c t="n" r="H33" s="5">
        <v>0</v>
      </c>
    </row>
    <row spans="1:9" r="34">
      <c t="s" r="A34" s="4">
        <v>322</v>
      </c>
      <c t="n" r="B34" s="5">
        <v>-664</v>
      </c>
      <c t="n" r="D34" s="5">
        <v>65</v>
      </c>
      <c t="n" r="F34" s="5">
        <v>-898</v>
      </c>
      <c t="n" r="H34" s="5">
        <v>97</v>
      </c>
    </row>
    <row spans="1:9" r="35">
      <c t="s" r="A35" s="4">
        <v>323</v>
      </c>
      <c t="n" r="B35" s="5">
        <v>1766</v>
      </c>
      <c t="n" r="D35" s="5">
        <v>-220</v>
      </c>
      <c t="n" r="F35" s="5">
        <v>2387</v>
      </c>
      <c t="n" r="H35" s="5">
        <v>2</v>
      </c>
    </row>
    <row spans="1:9" r="36">
      <c t="s" r="A36" s="4">
        <v>116</v>
      </c>
      <c t="n" r="B36" s="5">
        <v>0</v>
      </c>
      <c t="n" r="D36" s="5">
        <v>0</v>
      </c>
      <c t="n" r="F36" s="5">
        <v>0</v>
      </c>
      <c t="n" r="H36" s="5">
        <v>0</v>
      </c>
    </row>
    <row spans="1:9" r="37">
      <c t="s" r="A37" s="4">
        <v>318</v>
      </c>
      <c t="n" r="B37" s="5">
        <v>1766</v>
      </c>
      <c t="n" r="D37" s="5">
        <v>-220</v>
      </c>
      <c t="n" r="F37" s="5">
        <v>2387</v>
      </c>
      <c t="n" r="H37" s="5">
        <v>2</v>
      </c>
    </row>
    <row spans="1:9" r="38">
      <c t="s" r="A38" s="4">
        <v>324</v>
      </c>
    </row>
    <row spans="1:9" r="39">
      <c t="s" r="A39" s="3">
        <v>310</v>
      </c>
    </row>
    <row spans="1:9" r="40">
      <c t="s" r="A40" s="4">
        <v>311</v>
      </c>
      <c t="n" r="F40" s="5">
        <v>-35164</v>
      </c>
      <c t="n" r="H40" s="5">
        <v>-12158</v>
      </c>
    </row>
    <row spans="1:9" r="41">
      <c t="s" r="A41" s="4">
        <v>312</v>
      </c>
      <c t="n" r="F41" s="5">
        <v>510</v>
      </c>
      <c t="n" r="H41" s="5">
        <v>143</v>
      </c>
    </row>
    <row spans="1:9" r="42">
      <c t="s" r="A42" s="4">
        <v>313</v>
      </c>
      <c t="n" r="F42" s="5">
        <v>1490</v>
      </c>
      <c t="n" r="H42" s="5">
        <v>347</v>
      </c>
    </row>
    <row spans="1:9" r="43">
      <c t="s" r="A43" s="4">
        <v>314</v>
      </c>
      <c t="n" r="F43" s="5">
        <v>2000</v>
      </c>
      <c t="n" r="H43" s="5">
        <v>490</v>
      </c>
    </row>
    <row spans="1:9" r="44">
      <c t="s" r="A44" s="4">
        <v>315</v>
      </c>
      <c t="n" r="B44" s="5">
        <v>-33164</v>
      </c>
      <c t="n" r="D44" s="5">
        <v>-11668</v>
      </c>
      <c t="n" r="F44" s="5">
        <v>-33164</v>
      </c>
      <c t="n" r="H44" s="5">
        <v>-11668</v>
      </c>
    </row>
    <row spans="1:9" r="45">
      <c t="s" r="A45" s="4">
        <v>325</v>
      </c>
    </row>
    <row spans="1:9" r="46">
      <c t="s" r="A46" s="3">
        <v>316</v>
      </c>
    </row>
    <row spans="1:9" r="47">
      <c t="s" r="A47" s="4">
        <v>34</v>
      </c>
      <c t="n" r="B47" s="5">
        <v>680</v>
      </c>
      <c t="n" r="D47" s="5">
        <v>134</v>
      </c>
      <c t="n" r="F47" s="5">
        <v>2040</v>
      </c>
      <c t="n" r="H47" s="5">
        <v>401</v>
      </c>
    </row>
    <row spans="1:9" r="48">
      <c t="s" r="A48" s="4">
        <v>41</v>
      </c>
      <c t="n" r="B48" s="5">
        <v>-188</v>
      </c>
      <c t="n" r="D48" s="5">
        <v>-19</v>
      </c>
      <c t="n" r="F48" s="5">
        <v>-550</v>
      </c>
      <c t="n" r="H48" s="5">
        <v>-54</v>
      </c>
    </row>
    <row spans="1:9" r="49">
      <c t="s" r="A49" s="4">
        <v>323</v>
      </c>
      <c t="n" r="B49" s="5">
        <v>492</v>
      </c>
      <c t="n" r="D49" s="5">
        <v>115</v>
      </c>
      <c t="n" r="F49" s="5">
        <v>1490</v>
      </c>
      <c t="n" r="H49" s="5">
        <v>347</v>
      </c>
    </row>
    <row spans="1:9" r="50">
      <c t="s" r="A50" s="4">
        <v>116</v>
      </c>
      <c t="n" r="B50" s="5">
        <v>0</v>
      </c>
      <c t="n" r="D50" s="5">
        <v>0</v>
      </c>
      <c t="n" r="F50" s="5">
        <v>0</v>
      </c>
      <c t="n" r="H50" s="5">
        <v>0</v>
      </c>
    </row>
    <row spans="1:9" r="51">
      <c t="s" r="A51" s="4">
        <v>318</v>
      </c>
      <c t="n" r="B51" s="5">
        <v>492</v>
      </c>
      <c t="n" r="D51" s="5">
        <v>115</v>
      </c>
      <c t="n" r="F51" s="5">
        <v>1490</v>
      </c>
      <c t="n" r="H51" s="5">
        <v>347</v>
      </c>
    </row>
    <row spans="1:9" r="52">
      <c t="s" r="A52" s="4">
        <v>326</v>
      </c>
    </row>
    <row spans="1:9" r="53">
      <c t="s" r="A53" s="3">
        <v>310</v>
      </c>
    </row>
    <row spans="1:9" r="54">
      <c t="s" r="A54" s="4">
        <v>311</v>
      </c>
      <c t="n" r="F54" s="5">
        <v>270</v>
      </c>
      <c t="n" r="H54" s="5">
        <v>255</v>
      </c>
    </row>
    <row spans="1:9" r="55">
      <c t="s" r="A55" s="4">
        <v>312</v>
      </c>
      <c t="n" r="F55" s="5">
        <v>-46</v>
      </c>
      <c t="n" r="H55" s="5">
        <v>7</v>
      </c>
    </row>
    <row spans="1:9" r="56">
      <c t="s" r="A56" s="4">
        <v>313</v>
      </c>
      <c t="n" r="F56" s="5">
        <v>0</v>
      </c>
      <c t="n" r="H56" s="5">
        <v>0</v>
      </c>
    </row>
    <row spans="1:9" r="57">
      <c t="s" r="A57" s="4">
        <v>314</v>
      </c>
      <c t="n" r="F57" s="5">
        <v>-46</v>
      </c>
      <c t="n" r="H57" s="5">
        <v>7</v>
      </c>
    </row>
    <row spans="1:9" r="58">
      <c t="s" r="A58" s="4">
        <v>315</v>
      </c>
      <c t="n" r="B58" s="7">
        <v>224</v>
      </c>
      <c t="n" r="D58" s="7">
        <v>262</v>
      </c>
      <c t="n" r="F58" s="7">
        <v>224</v>
      </c>
      <c t="n" r="H58" s="7">
        <v>262</v>
      </c>
    </row>
    <row spans="1:9" r="59">
      <c t="n" r="A59"/>
    </row>
    <row spans="1:9" r="60">
      <c t="s" r="A60" s="4">
        <v>57</v>
      </c>
      <c t="s" r="B60" s="4">
        <v>71</v>
      </c>
    </row>
    <row spans="1:9" r="61">
      <c t="s" r="A61" s="4">
        <v>58</v>
      </c>
      <c t="s" r="B61" s="4">
        <v>72</v>
      </c>
    </row>
    <row spans="1:9" r="62">
      <c t="s" r="A62" s="4">
        <v>59</v>
      </c>
      <c t="s" r="B62" s="4">
        <v>73</v>
      </c>
    </row>
    <row spans="1:9" r="63">
      <c t="s" r="A63" s="4">
        <v>60</v>
      </c>
      <c t="s" r="B63" s="4">
        <v>74</v>
      </c>
    </row>
  </sheetData>
  <mergeCells count="12">
    <mergeCell ref="A1:A2"/>
    <mergeCell ref="B1:E1"/>
    <mergeCell ref="F1:I1"/>
    <mergeCell ref="B2:C2"/>
    <mergeCell ref="D2:E2"/>
    <mergeCell ref="F2:G2"/>
    <mergeCell ref="H2:I2"/>
    <mergeCell ref="A59:I59"/>
    <mergeCell ref="B60:I60"/>
    <mergeCell ref="B61:I61"/>
    <mergeCell ref="B62:I62"/>
    <mergeCell ref="B63:I6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327</v>
      </c>
      <c t="s" r="B1" s="2">
        <v>328</v>
      </c>
      <c t="s" r="C1" s="2">
        <v>329</v>
      </c>
      <c t="s" r="D1" s="2">
        <v>330</v>
      </c>
      <c t="s" r="E1" s="2">
        <v>331</v>
      </c>
      <c t="s" r="F1" s="2">
        <v>332</v>
      </c>
      <c t="s" r="G1" s="2">
        <v>2</v>
      </c>
      <c t="s" r="H1" s="2">
        <v>29</v>
      </c>
      <c t="s" r="I1" s="2">
        <v>2</v>
      </c>
      <c t="s" r="J1" s="2">
        <v>29</v>
      </c>
      <c t="s" r="K1" s="2">
        <v>333</v>
      </c>
      <c t="s" r="L1" s="2">
        <v>334</v>
      </c>
      <c t="s" r="M1" s="2">
        <v>83</v>
      </c>
      <c t="s" r="N1" s="2">
        <v>335</v>
      </c>
    </row>
    <row spans="1:14" r="2">
      <c t="s" r="A2" s="3">
        <v>336</v>
      </c>
    </row>
    <row spans="1:14" r="3">
      <c t="s" r="A3" s="4">
        <v>337</v>
      </c>
      <c t="n" r="I3" s="7">
        <v>5521</v>
      </c>
      <c t="n" r="J3" s="7">
        <v>4920</v>
      </c>
    </row>
    <row spans="1:14" r="4">
      <c t="s" r="A4" s="4">
        <v>338</v>
      </c>
      <c t="n" r="G4" s="7">
        <v>0</v>
      </c>
      <c t="n" r="H4" s="7">
        <v>0</v>
      </c>
      <c t="n" r="I4" s="7">
        <v>15376</v>
      </c>
      <c t="n" r="J4" s="5">
        <v>1417</v>
      </c>
    </row>
    <row spans="1:14" r="5">
      <c t="s" r="A5" s="4">
        <v>339</v>
      </c>
    </row>
    <row spans="1:14" r="6">
      <c t="s" r="A6" s="3">
        <v>336</v>
      </c>
    </row>
    <row spans="1:14" r="7">
      <c t="s" r="A7" s="4">
        <v>340</v>
      </c>
      <c t="s" r="I7" s="4">
        <v>341</v>
      </c>
    </row>
    <row spans="1:14" r="8">
      <c t="s" r="A8" s="4">
        <v>342</v>
      </c>
      <c t="n" r="D8" s="7">
        <v>20200</v>
      </c>
    </row>
    <row spans="1:14" r="9">
      <c t="s" r="A9" s="4">
        <v>337</v>
      </c>
      <c t="n" r="D9" s="5">
        <v>5000</v>
      </c>
    </row>
    <row spans="1:14" r="10">
      <c t="s" r="A10" s="4">
        <v>343</v>
      </c>
      <c t="n" r="G10" s="5">
        <v>5000</v>
      </c>
      <c t="n" r="I10" s="7">
        <v>5000</v>
      </c>
    </row>
    <row spans="1:14" r="11">
      <c t="s" r="A11" s="4">
        <v>344</v>
      </c>
      <c t="n" r="G11" s="7">
        <v>10200</v>
      </c>
      <c t="n" r="I11" s="5">
        <v>10200</v>
      </c>
    </row>
    <row spans="1:14" r="12">
      <c t="s" r="A12" s="4">
        <v>338</v>
      </c>
      <c t="n" r="D12" s="7">
        <v>15400</v>
      </c>
    </row>
    <row spans="1:14" r="13">
      <c t="s" r="A13" s="4">
        <v>345</v>
      </c>
      <c t="n" r="D13" s="8">
        <v>0.17</v>
      </c>
    </row>
    <row spans="1:14" r="14">
      <c t="s" r="A14" s="4">
        <v>346</v>
      </c>
      <c t="n" r="D14" s="7">
        <v>2300</v>
      </c>
    </row>
    <row spans="1:14" r="15">
      <c t="s" r="A15" s="4">
        <v>347</v>
      </c>
      <c t="n" r="D15" s="7">
        <v>2400</v>
      </c>
    </row>
    <row spans="1:14" r="16">
      <c t="s" r="A16" s="4">
        <v>348</v>
      </c>
    </row>
    <row spans="1:14" r="17">
      <c t="s" r="A17" s="3">
        <v>349</v>
      </c>
    </row>
    <row spans="1:14" r="18">
      <c t="s" r="A18" s="4">
        <v>350</v>
      </c>
      <c t="n" r="F18" s="7">
        <v>30100</v>
      </c>
    </row>
    <row spans="1:14" r="19">
      <c t="s" r="A19" s="4">
        <v>351</v>
      </c>
      <c t="n" r="N19" s="7">
        <v>196100</v>
      </c>
    </row>
    <row spans="1:14" r="20">
      <c t="s" r="A20" s="4">
        <v>352</v>
      </c>
      <c t="n" r="F20" s="5">
        <v>20700</v>
      </c>
    </row>
    <row spans="1:14" r="21">
      <c t="s" r="A21" s="4">
        <v>353</v>
      </c>
      <c t="n" r="F21" s="5">
        <v>2100</v>
      </c>
    </row>
    <row spans="1:14" r="22">
      <c t="s" r="A22" s="4">
        <v>354</v>
      </c>
      <c t="n" r="F22" s="5">
        <v>17600</v>
      </c>
    </row>
    <row spans="1:14" r="23">
      <c t="s" r="A23" s="4">
        <v>355</v>
      </c>
      <c t="n" r="F23" s="5">
        <v>1000</v>
      </c>
    </row>
    <row spans="1:14" r="24">
      <c t="s" r="A24" s="4">
        <v>356</v>
      </c>
      <c t="n" r="F24" s="5">
        <v>15600</v>
      </c>
    </row>
    <row spans="1:14" r="25">
      <c t="s" r="A25" s="4">
        <v>357</v>
      </c>
      <c t="n" r="F25" s="5">
        <v>15200</v>
      </c>
    </row>
    <row spans="1:14" r="26">
      <c t="s" r="A26" s="4">
        <v>358</v>
      </c>
      <c t="n" r="F26" s="5">
        <v>400</v>
      </c>
    </row>
    <row spans="1:14" r="27">
      <c t="s" r="A27" s="4">
        <v>359</v>
      </c>
      <c t="n" r="F27" s="5">
        <v>8100</v>
      </c>
    </row>
    <row spans="1:14" r="28">
      <c t="s" r="A28" s="4">
        <v>360</v>
      </c>
      <c t="n" r="F28" s="7">
        <v>16900</v>
      </c>
    </row>
    <row spans="1:14" r="29">
      <c t="s" r="A29" s="4">
        <v>361</v>
      </c>
      <c t="n" r="I29" s="7">
        <v>3400</v>
      </c>
      <c t="n" r="J29" s="7">
        <v>3100</v>
      </c>
    </row>
    <row spans="1:14" r="30">
      <c t="s" r="A30" s="4">
        <v>362</v>
      </c>
    </row>
    <row spans="1:14" r="31">
      <c t="s" r="A31" s="3">
        <v>349</v>
      </c>
    </row>
    <row spans="1:14" r="32">
      <c t="s" r="A32" s="4">
        <v>350</v>
      </c>
      <c t="n" r="E32" s="7">
        <v>14200</v>
      </c>
    </row>
    <row spans="1:14" r="33">
      <c t="s" r="A33" s="4">
        <v>351</v>
      </c>
      <c t="n" r="L33" s="7">
        <v>21800</v>
      </c>
    </row>
    <row spans="1:14" r="34">
      <c t="s" r="A34" s="4">
        <v>352</v>
      </c>
      <c t="n" r="E34" s="5">
        <v>14400</v>
      </c>
    </row>
    <row spans="1:14" r="35">
      <c t="s" r="A35" s="4">
        <v>353</v>
      </c>
      <c t="n" r="E35" s="5">
        <v>9100</v>
      </c>
    </row>
    <row spans="1:14" r="36">
      <c t="s" r="A36" s="4">
        <v>354</v>
      </c>
      <c t="n" r="E36" s="5">
        <v>3200</v>
      </c>
    </row>
    <row spans="1:14" r="37">
      <c t="s" r="A37" s="4">
        <v>363</v>
      </c>
      <c t="n" r="E37" s="5">
        <v>1900</v>
      </c>
    </row>
    <row spans="1:14" r="38">
      <c t="s" r="A38" s="4">
        <v>355</v>
      </c>
      <c t="n" r="E38" s="5">
        <v>100</v>
      </c>
    </row>
    <row spans="1:14" r="39">
      <c t="s" r="A39" s="4">
        <v>364</v>
      </c>
      <c t="n" r="E39" s="5">
        <v>100</v>
      </c>
    </row>
    <row spans="1:14" r="40">
      <c t="s" r="A40" s="4">
        <v>356</v>
      </c>
      <c t="n" r="E40" s="5">
        <v>2000</v>
      </c>
    </row>
    <row spans="1:14" r="41">
      <c t="s" r="A41" s="4">
        <v>365</v>
      </c>
      <c t="n" r="E41" s="5">
        <v>1600</v>
      </c>
    </row>
    <row spans="1:14" r="42">
      <c t="s" r="A42" s="4">
        <v>366</v>
      </c>
      <c t="n" r="E42" s="5">
        <v>400</v>
      </c>
    </row>
    <row spans="1:14" r="43">
      <c t="s" r="A43" s="4">
        <v>367</v>
      </c>
      <c t="n" r="E43" s="5">
        <v>2100</v>
      </c>
    </row>
    <row spans="1:14" r="44">
      <c t="s" r="A44" s="4">
        <v>360</v>
      </c>
      <c t="n" r="E44" s="5">
        <v>900</v>
      </c>
    </row>
    <row spans="1:14" r="45">
      <c t="s" r="A45" s="4">
        <v>368</v>
      </c>
      <c t="n" r="E45" s="7">
        <v>1200</v>
      </c>
    </row>
    <row spans="1:14" r="46">
      <c t="s" r="A46" s="4">
        <v>369</v>
      </c>
    </row>
    <row spans="1:14" r="47">
      <c t="s" r="A47" s="3">
        <v>349</v>
      </c>
    </row>
    <row spans="1:14" r="48">
      <c t="s" r="A48" s="4">
        <v>350</v>
      </c>
      <c t="n" r="C48" s="7">
        <v>21800</v>
      </c>
    </row>
    <row spans="1:14" r="49">
      <c t="s" r="A49" s="4">
        <v>351</v>
      </c>
      <c t="n" r="M49" s="7">
        <v>49100</v>
      </c>
    </row>
    <row spans="1:14" r="50">
      <c t="s" r="A50" s="4">
        <v>352</v>
      </c>
      <c t="n" r="C50" s="5">
        <v>28900</v>
      </c>
    </row>
    <row spans="1:14" r="51">
      <c t="s" r="A51" s="4">
        <v>353</v>
      </c>
      <c t="n" r="C51" s="5">
        <v>10300</v>
      </c>
    </row>
    <row spans="1:14" r="52">
      <c t="s" r="A52" s="4">
        <v>354</v>
      </c>
      <c t="n" r="C52" s="5">
        <v>11900</v>
      </c>
    </row>
    <row spans="1:14" r="53">
      <c t="s" r="A53" s="4">
        <v>363</v>
      </c>
      <c t="n" r="C53" s="5">
        <v>6500</v>
      </c>
    </row>
    <row spans="1:14" r="54">
      <c t="s" r="A54" s="4">
        <v>355</v>
      </c>
      <c t="n" r="C54" s="5">
        <v>200</v>
      </c>
    </row>
    <row spans="1:14" r="55">
      <c t="s" r="A55" s="4">
        <v>356</v>
      </c>
      <c t="n" r="C55" s="5">
        <v>7100</v>
      </c>
    </row>
    <row spans="1:14" r="56">
      <c t="s" r="A56" s="4">
        <v>365</v>
      </c>
      <c t="n" r="C56" s="5">
        <v>6000</v>
      </c>
    </row>
    <row spans="1:14" r="57">
      <c t="s" r="A57" s="4">
        <v>366</v>
      </c>
      <c t="n" r="C57" s="5">
        <v>500</v>
      </c>
    </row>
    <row spans="1:14" r="58">
      <c t="s" r="A58" s="4">
        <v>358</v>
      </c>
      <c t="n" r="C58" s="5">
        <v>500</v>
      </c>
    </row>
    <row spans="1:14" r="59">
      <c t="s" r="A59" s="4">
        <v>370</v>
      </c>
      <c t="n" r="C59" s="7">
        <v>100</v>
      </c>
    </row>
    <row spans="1:14" r="60">
      <c t="s" r="A60" s="4">
        <v>371</v>
      </c>
    </row>
    <row spans="1:14" r="61">
      <c t="s" r="A61" s="3">
        <v>349</v>
      </c>
    </row>
    <row spans="1:14" r="62">
      <c t="s" r="A62" s="4">
        <v>350</v>
      </c>
      <c t="n" r="B62" s="7">
        <v>71500</v>
      </c>
    </row>
    <row spans="1:14" r="63">
      <c t="s" r="A63" s="4">
        <v>351</v>
      </c>
      <c t="n" r="K63" s="7">
        <v>260500</v>
      </c>
    </row>
    <row spans="1:14" r="64">
      <c t="s" r="A64" s="4">
        <v>352</v>
      </c>
      <c t="n" r="B64" s="5">
        <v>49900</v>
      </c>
    </row>
    <row spans="1:14" r="65">
      <c t="s" r="A65" s="4">
        <v>353</v>
      </c>
      <c t="n" r="B65" s="5">
        <v>9500</v>
      </c>
    </row>
    <row spans="1:14" r="66">
      <c t="s" r="A66" s="4">
        <v>354</v>
      </c>
      <c t="n" r="B66" s="5">
        <v>14300</v>
      </c>
    </row>
    <row spans="1:14" r="67">
      <c t="s" r="A67" s="4">
        <v>363</v>
      </c>
      <c t="n" r="B67" s="5">
        <v>26000</v>
      </c>
    </row>
    <row spans="1:14" r="68">
      <c t="s" r="A68" s="4">
        <v>355</v>
      </c>
      <c t="n" r="B68" s="5">
        <v>100</v>
      </c>
    </row>
    <row spans="1:14" r="69">
      <c t="s" r="A69" s="4">
        <v>356</v>
      </c>
      <c t="n" r="B69" s="5">
        <v>40300</v>
      </c>
    </row>
    <row spans="1:14" r="70">
      <c t="s" r="A70" s="4">
        <v>365</v>
      </c>
      <c t="n" r="B70" s="5">
        <v>34400</v>
      </c>
    </row>
    <row spans="1:14" r="71">
      <c t="s" r="A71" s="4">
        <v>358</v>
      </c>
      <c t="n" r="B71" s="5">
        <v>200</v>
      </c>
    </row>
    <row spans="1:14" r="72">
      <c t="s" r="A72" s="4">
        <v>372</v>
      </c>
      <c t="n" r="B72" s="5">
        <v>5700</v>
      </c>
    </row>
    <row spans="1:14" r="73">
      <c t="s" r="A73" s="4">
        <v>373</v>
      </c>
      <c t="n" r="B73" s="7">
        <v>6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374</v>
      </c>
      <c t="s" r="B1" s="2">
        <v>375</v>
      </c>
    </row>
    <row spans="1:2" r="2">
      <c t="s" r="A2" s="3">
        <v>376</v>
      </c>
    </row>
    <row spans="1:2" r="3">
      <c t="s" r="A3" s="4">
        <v>377</v>
      </c>
      <c t="n" r="B3" s="11">
        <v>65.90000000000001</v>
      </c>
    </row>
    <row spans="1:2" r="4">
      <c t="s" r="A4" s="4">
        <v>378</v>
      </c>
      <c t="s" r="B4" s="4">
        <v>3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28</v>
      </c>
      <c t="s" r="D1" s="2">
        <v>1</v>
      </c>
    </row>
    <row spans="1:5" r="2">
      <c t="s" r="B2" s="2">
        <v>2</v>
      </c>
      <c t="s" r="C2" s="2">
        <v>29</v>
      </c>
      <c t="s" r="D2" s="2">
        <v>2</v>
      </c>
      <c t="s" r="E2" s="2">
        <v>29</v>
      </c>
    </row>
    <row spans="1:5" r="3">
      <c t="s" r="A3" s="3">
        <v>53</v>
      </c>
    </row>
    <row spans="1:5" r="4">
      <c t="s" r="A4" s="4">
        <v>80</v>
      </c>
      <c t="n" r="B4" s="7">
        <v>575</v>
      </c>
      <c t="n" r="C4" s="7">
        <v>42</v>
      </c>
      <c t="n" r="D4" s="7">
        <v>1014</v>
      </c>
      <c t="n" r="E4" s="7">
        <v>907</v>
      </c>
    </row>
    <row spans="1:5" r="5">
      <c t="s" r="A5" s="4">
        <v>81</v>
      </c>
      <c t="n" r="B5" s="7">
        <v>-429</v>
      </c>
      <c t="n" r="C5" s="7">
        <v>-232</v>
      </c>
      <c t="n" r="D5" s="7">
        <v>-715</v>
      </c>
      <c t="n" r="E5" s="7">
        <v>-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v>
      </c>
      <c t="s" r="B1" s="2">
        <v>2</v>
      </c>
      <c t="s" r="C1" s="2">
        <v>83</v>
      </c>
    </row>
    <row spans="1:3" r="2">
      <c t="s" r="A2" s="3">
        <v>84</v>
      </c>
    </row>
    <row spans="1:3" r="3">
      <c t="s" r="A3" s="4">
        <v>85</v>
      </c>
      <c t="n" r="B3" s="7">
        <v>220745</v>
      </c>
      <c t="n" r="C3" s="7">
        <v>352134</v>
      </c>
    </row>
    <row spans="1:3" r="4">
      <c t="s" r="A4" s="4">
        <v>86</v>
      </c>
      <c t="n" r="B4" s="5">
        <v>299417</v>
      </c>
      <c t="n" r="C4" s="5">
        <v>275065</v>
      </c>
    </row>
    <row spans="1:3" r="5">
      <c t="s" r="A5" s="4">
        <v>87</v>
      </c>
      <c t="n" r="B5" s="5">
        <v>250799</v>
      </c>
      <c t="n" r="C5" s="5">
        <v>256585</v>
      </c>
    </row>
    <row spans="1:3" r="6">
      <c t="s" r="A6" s="4">
        <v>88</v>
      </c>
      <c t="n" r="B6" s="5">
        <v>54538</v>
      </c>
      <c t="n" r="C6" s="5">
        <v>57429</v>
      </c>
    </row>
    <row spans="1:3" r="7">
      <c t="s" r="A7" s="4">
        <v>89</v>
      </c>
      <c t="n" r="B7" s="5">
        <v>825499</v>
      </c>
      <c t="n" r="C7" s="5">
        <v>941213</v>
      </c>
    </row>
    <row spans="1:3" r="8">
      <c t="s" r="A8" s="4">
        <v>90</v>
      </c>
      <c t="n" r="B8" s="5">
        <v>270655</v>
      </c>
      <c t="n" r="C8" s="5">
        <v>245910</v>
      </c>
    </row>
    <row spans="1:3" r="9">
      <c t="s" r="A9" s="4">
        <v>91</v>
      </c>
      <c t="n" r="B9" s="5">
        <v>163063</v>
      </c>
      <c t="n" r="C9" s="5">
        <v>102909</v>
      </c>
    </row>
    <row spans="1:3" r="10">
      <c t="s" r="A10" s="4">
        <v>92</v>
      </c>
      <c t="n" r="B10" s="5">
        <v>63709</v>
      </c>
      <c t="n" r="C10" s="5">
        <v>0</v>
      </c>
    </row>
    <row spans="1:3" r="11">
      <c t="s" r="A11" s="4">
        <v>93</v>
      </c>
      <c t="n" r="B11" s="5">
        <v>50600</v>
      </c>
      <c t="n" r="C11" s="5">
        <v>38064</v>
      </c>
    </row>
    <row spans="1:3" r="12">
      <c t="s" r="A12" s="4">
        <v>94</v>
      </c>
      <c t="n" r="B12" s="5">
        <v>1373526</v>
      </c>
      <c t="n" r="C12" s="5">
        <v>1328096</v>
      </c>
    </row>
    <row spans="1:3" r="13">
      <c t="s" r="A13" s="3">
        <v>95</v>
      </c>
    </row>
    <row spans="1:3" r="14">
      <c t="s" r="A14" s="4">
        <v>96</v>
      </c>
      <c t="n" r="B14" s="5">
        <v>13756</v>
      </c>
      <c t="n" r="C14" s="5">
        <v>36194</v>
      </c>
    </row>
    <row spans="1:3" r="15">
      <c t="s" r="A15" s="4">
        <v>97</v>
      </c>
      <c t="n" r="B15" s="5">
        <v>113597</v>
      </c>
      <c t="n" r="C15" s="5">
        <v>100735</v>
      </c>
    </row>
    <row spans="1:3" r="16">
      <c t="s" r="A16" s="4">
        <v>98</v>
      </c>
      <c t="n" r="B16" s="5">
        <v>34042</v>
      </c>
      <c t="n" r="C16" s="5">
        <v>41595</v>
      </c>
    </row>
    <row spans="1:3" r="17">
      <c t="s" r="A17" s="4">
        <v>99</v>
      </c>
      <c t="n" r="B17" s="5">
        <v>68146</v>
      </c>
      <c t="n" r="C17" s="5">
        <v>59545</v>
      </c>
    </row>
    <row spans="1:3" r="18">
      <c t="s" r="A18" s="4">
        <v>100</v>
      </c>
      <c t="n" r="B18" s="5">
        <v>229541</v>
      </c>
      <c t="n" r="C18" s="5">
        <v>238069</v>
      </c>
    </row>
    <row spans="1:3" r="19">
      <c t="s" r="A19" s="4">
        <v>101</v>
      </c>
      <c t="n" r="B19" s="5">
        <v>204500</v>
      </c>
      <c t="n" r="C19" s="5">
        <v>205250</v>
      </c>
    </row>
    <row spans="1:3" r="20">
      <c t="s" r="A20" s="4">
        <v>102</v>
      </c>
      <c t="n" r="B20" s="5">
        <v>17323</v>
      </c>
      <c t="n" r="C20" s="5">
        <v>20070</v>
      </c>
    </row>
    <row spans="1:3" r="21">
      <c t="s" r="A21" s="4">
        <v>103</v>
      </c>
      <c t="n" r="B21" s="5">
        <v>26701</v>
      </c>
      <c t="n" r="C21" s="5">
        <v>21486</v>
      </c>
    </row>
    <row spans="1:3" r="22">
      <c t="s" r="A22" s="4">
        <v>104</v>
      </c>
      <c t="n" r="B22" s="5">
        <v>21566</v>
      </c>
      <c t="n" r="C22" s="5">
        <v>21842</v>
      </c>
    </row>
    <row spans="1:3" r="23">
      <c t="s" r="A23" s="4">
        <v>105</v>
      </c>
      <c t="n" r="B23" s="5">
        <v>22142</v>
      </c>
      <c t="n" r="C23" s="5">
        <v>24556</v>
      </c>
    </row>
    <row spans="1:3" r="24">
      <c t="s" r="A24" s="4">
        <v>106</v>
      </c>
      <c t="n" r="B24" s="5">
        <v>3570</v>
      </c>
      <c t="n" r="C24" s="5">
        <v>1389</v>
      </c>
    </row>
    <row spans="1:3" r="25">
      <c t="s" r="A25" s="4">
        <v>107</v>
      </c>
      <c t="n" r="B25" s="5">
        <v>525343</v>
      </c>
      <c t="n" r="C25" s="5">
        <v>532662</v>
      </c>
    </row>
    <row spans="1:3" r="26">
      <c t="s" r="A26" s="3">
        <v>108</v>
      </c>
    </row>
    <row spans="1:3" r="27">
      <c t="s" r="A27" s="4">
        <v>109</v>
      </c>
      <c t="n" r="B27" s="5">
        <v>0</v>
      </c>
      <c t="n" r="C27" s="5">
        <v>0</v>
      </c>
    </row>
    <row spans="1:3" r="28">
      <c t="s" r="A28" s="4">
        <v>110</v>
      </c>
      <c t="n" r="B28" s="5">
        <v>802</v>
      </c>
      <c t="n" r="C28" s="5">
        <v>802</v>
      </c>
    </row>
    <row spans="1:3" r="29">
      <c t="s" r="A29" s="4">
        <v>111</v>
      </c>
      <c t="n" r="B29" s="5">
        <v>269529</v>
      </c>
      <c t="n" r="C29" s="5">
        <v>268575</v>
      </c>
    </row>
    <row spans="1:3" r="30">
      <c t="s" r="A30" s="4">
        <v>112</v>
      </c>
      <c t="n" r="B30" s="5">
        <v>1053395</v>
      </c>
      <c t="n" r="C30" s="5">
        <v>992798</v>
      </c>
    </row>
    <row spans="1:3" r="31">
      <c t="s" r="A31" s="4">
        <v>113</v>
      </c>
      <c t="n" r="B31" s="5">
        <v>-55084</v>
      </c>
      <c t="n" r="C31" s="5">
        <v>-42923</v>
      </c>
    </row>
    <row spans="1:3" r="32">
      <c t="s" r="A32" s="4">
        <v>114</v>
      </c>
      <c t="n" r="B32" s="5">
        <v>-453209</v>
      </c>
      <c t="n" r="C32" s="5">
        <v>-457102</v>
      </c>
    </row>
    <row spans="1:3" r="33">
      <c t="s" r="A33" s="4">
        <v>115</v>
      </c>
      <c t="n" r="B33" s="5">
        <v>815433</v>
      </c>
      <c t="n" r="C33" s="5">
        <v>762150</v>
      </c>
    </row>
    <row spans="1:3" r="34">
      <c t="s" r="A34" s="4">
        <v>116</v>
      </c>
      <c t="n" r="B34" s="5">
        <v>32750</v>
      </c>
      <c t="n" r="C34" s="5">
        <v>33284</v>
      </c>
    </row>
    <row spans="1:3" r="35">
      <c t="s" r="A35" s="4">
        <v>117</v>
      </c>
      <c t="n" r="B35" s="7">
        <v>848183</v>
      </c>
      <c t="n" r="C35" s="7">
        <v>795434</v>
      </c>
    </row>
    <row spans="1:3" r="36">
      <c t="s" r="A36" s="4">
        <v>118</v>
      </c>
      <c t="s" r="B36" s="4">
        <v>119</v>
      </c>
      <c t="s" r="C36" s="4">
        <v>119</v>
      </c>
    </row>
    <row spans="1:3" r="37">
      <c t="s" r="A37" s="4">
        <v>120</v>
      </c>
      <c t="n" r="B37" s="7">
        <v>1373526</v>
      </c>
      <c t="n" r="C37" s="7">
        <v>13280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v>
      </c>
      <c t="s" r="B1" s="2">
        <v>2</v>
      </c>
      <c t="s" r="C1" s="2">
        <v>83</v>
      </c>
    </row>
    <row spans="1:3" r="2">
      <c t="s" r="A2" s="3">
        <v>84</v>
      </c>
    </row>
    <row spans="1:3" r="3">
      <c t="s" r="A3" s="4">
        <v>122</v>
      </c>
      <c t="n" r="B3" s="7">
        <v>623</v>
      </c>
      <c t="n" r="C3" s="7">
        <v>666</v>
      </c>
    </row>
    <row spans="1:3" r="4">
      <c t="s" r="A4" s="3">
        <v>108</v>
      </c>
    </row>
    <row spans="1:3" r="5">
      <c t="s" r="A5" s="4">
        <v>123</v>
      </c>
      <c t="n" r="B5" s="7">
        <v>1</v>
      </c>
      <c t="n" r="C5" s="7">
        <v>1</v>
      </c>
    </row>
    <row spans="1:3" r="6">
      <c t="s" r="A6" s="4">
        <v>124</v>
      </c>
      <c t="n" r="B6" s="5">
        <v>5000000</v>
      </c>
      <c t="n" r="C6" s="5">
        <v>5000000</v>
      </c>
    </row>
    <row spans="1:3" r="7">
      <c t="s" r="A7" s="4">
        <v>125</v>
      </c>
      <c t="n" r="B7" s="5">
        <v>0</v>
      </c>
      <c t="n" r="C7" s="5">
        <v>0</v>
      </c>
    </row>
    <row spans="1:3" r="8">
      <c t="s" r="A8" s="4">
        <v>126</v>
      </c>
      <c t="n" r="B8" s="8">
        <v>0.01</v>
      </c>
      <c t="n" r="C8" s="8">
        <v>0.01</v>
      </c>
    </row>
    <row spans="1:3" r="9">
      <c t="s" r="A9" s="4">
        <v>127</v>
      </c>
      <c t="n" r="B9" s="5">
        <v>100000000</v>
      </c>
      <c t="n" r="C9" s="5">
        <v>100000000</v>
      </c>
    </row>
    <row spans="1:3" r="10">
      <c t="s" r="A10" s="4">
        <v>128</v>
      </c>
      <c t="n" r="B10" s="5">
        <v>80183004</v>
      </c>
      <c t="n" r="C10" s="5">
        <v>80183004</v>
      </c>
    </row>
    <row spans="1:3" r="11">
      <c t="s" r="A11" s="4">
        <v>129</v>
      </c>
      <c t="n" r="B11" s="5">
        <v>57158013</v>
      </c>
      <c t="n" r="C11" s="5">
        <v>569014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29</v>
      </c>
    </row>
    <row spans="1:3" r="3">
      <c t="s" r="A3" s="3">
        <v>131</v>
      </c>
    </row>
    <row spans="1:3" r="4">
      <c t="s" r="A4" s="4">
        <v>43</v>
      </c>
      <c t="n" r="B4" s="7">
        <v>74297</v>
      </c>
      <c t="n" r="C4" s="7">
        <v>84485</v>
      </c>
    </row>
    <row spans="1:3" r="5">
      <c t="s" r="A5" s="3">
        <v>132</v>
      </c>
    </row>
    <row spans="1:3" r="6">
      <c t="s" r="A6" s="4">
        <v>33</v>
      </c>
      <c t="n" r="B6" s="5">
        <v>25132</v>
      </c>
      <c t="n" r="C6" s="5">
        <v>25888</v>
      </c>
    </row>
    <row spans="1:3" r="7">
      <c t="s" r="A7" s="4">
        <v>133</v>
      </c>
      <c t="n" r="B7" s="5">
        <v>4611</v>
      </c>
      <c t="n" r="C7" s="5">
        <v>4957</v>
      </c>
    </row>
    <row spans="1:3" r="8">
      <c t="s" r="A8" s="4">
        <v>134</v>
      </c>
      <c t="n" r="B8" s="5">
        <v>2191</v>
      </c>
      <c t="n" r="C8" s="5">
        <v>0</v>
      </c>
    </row>
    <row spans="1:3" r="9">
      <c t="s" r="A9" s="4">
        <v>135</v>
      </c>
      <c t="n" r="B9" s="5">
        <v>-14875</v>
      </c>
      <c t="n" r="C9" s="5">
        <v>-1146</v>
      </c>
    </row>
    <row spans="1:3" r="10">
      <c t="s" r="A10" s="4">
        <v>136</v>
      </c>
      <c t="n" r="B10" s="5">
        <v>570</v>
      </c>
      <c t="n" r="C10" s="5">
        <v>0</v>
      </c>
    </row>
    <row spans="1:3" r="11">
      <c t="s" r="A11" s="4">
        <v>105</v>
      </c>
      <c t="n" r="B11" s="5">
        <v>-8262</v>
      </c>
      <c t="n" r="C11" s="5">
        <v>-6908</v>
      </c>
    </row>
    <row spans="1:3" r="12">
      <c t="s" r="A12" s="4">
        <v>137</v>
      </c>
      <c t="n" r="B12" s="5">
        <v>-953</v>
      </c>
      <c t="n" r="C12" s="5">
        <v>-829</v>
      </c>
    </row>
    <row spans="1:3" r="13">
      <c t="s" r="A13" s="3">
        <v>138</v>
      </c>
    </row>
    <row spans="1:3" r="14">
      <c t="s" r="A14" s="4">
        <v>139</v>
      </c>
      <c t="n" r="B14" s="5">
        <v>5249</v>
      </c>
      <c t="n" r="C14" s="5">
        <v>-62854</v>
      </c>
    </row>
    <row spans="1:3" r="15">
      <c t="s" r="A15" s="4">
        <v>87</v>
      </c>
      <c t="n" r="B15" s="5">
        <v>29901</v>
      </c>
      <c t="n" r="C15" s="5">
        <v>-14868</v>
      </c>
    </row>
    <row spans="1:3" r="16">
      <c t="s" r="A16" s="4">
        <v>93</v>
      </c>
      <c t="n" r="B16" s="5">
        <v>4302</v>
      </c>
      <c t="n" r="C16" s="5">
        <v>-15272</v>
      </c>
    </row>
    <row spans="1:3" r="17">
      <c t="s" r="A17" s="4">
        <v>140</v>
      </c>
      <c t="n" r="B17" s="5">
        <v>-27580</v>
      </c>
      <c t="n" r="C17" s="5">
        <v>-8675</v>
      </c>
    </row>
    <row spans="1:3" r="18">
      <c t="s" r="A18" s="4">
        <v>141</v>
      </c>
      <c t="n" r="B18" s="5">
        <v>740</v>
      </c>
      <c t="n" r="C18" s="5">
        <v>-797</v>
      </c>
    </row>
    <row spans="1:3" r="19">
      <c t="s" r="A19" s="4">
        <v>66</v>
      </c>
      <c t="n" r="B19" s="5">
        <v>145</v>
      </c>
      <c t="n" r="C19" s="5">
        <v>223</v>
      </c>
    </row>
    <row spans="1:3" r="20">
      <c t="s" r="A20" s="4">
        <v>142</v>
      </c>
      <c t="n" r="B20" s="5">
        <v>95468</v>
      </c>
      <c t="n" r="C20" s="5">
        <v>4204</v>
      </c>
    </row>
    <row spans="1:3" r="21">
      <c t="s" r="A21" s="3">
        <v>143</v>
      </c>
    </row>
    <row spans="1:3" r="22">
      <c t="s" r="A22" s="4">
        <v>144</v>
      </c>
      <c t="n" r="B22" s="5">
        <v>-22502</v>
      </c>
      <c t="n" r="C22" s="5">
        <v>-28406</v>
      </c>
    </row>
    <row spans="1:3" r="23">
      <c t="s" r="A23" s="4">
        <v>145</v>
      </c>
      <c t="n" r="B23" s="5">
        <v>-107405</v>
      </c>
      <c t="n" r="C23" s="5">
        <v>-30137</v>
      </c>
    </row>
    <row spans="1:3" r="24">
      <c t="s" r="A24" s="4">
        <v>146</v>
      </c>
      <c t="n" r="B24" s="5">
        <v>1822</v>
      </c>
      <c t="n" r="C24" s="5">
        <v>2507</v>
      </c>
    </row>
    <row spans="1:3" r="25">
      <c t="s" r="A25" s="4">
        <v>92</v>
      </c>
      <c t="n" r="B25" s="5">
        <v>-65900</v>
      </c>
      <c t="n" r="C25" s="5">
        <v>0</v>
      </c>
    </row>
    <row spans="1:3" r="26">
      <c t="s" r="A26" s="4">
        <v>147</v>
      </c>
      <c t="n" r="B26" s="5">
        <v>5521</v>
      </c>
      <c t="n" r="C26" s="5">
        <v>4920</v>
      </c>
    </row>
    <row spans="1:3" r="27">
      <c t="s" r="A27" s="4">
        <v>148</v>
      </c>
      <c t="n" r="B27" s="5">
        <v>-188464</v>
      </c>
      <c t="n" r="C27" s="5">
        <v>-51116</v>
      </c>
    </row>
    <row spans="1:3" r="28">
      <c t="s" r="A28" s="3">
        <v>149</v>
      </c>
    </row>
    <row spans="1:3" r="29">
      <c t="s" r="A29" s="4">
        <v>150</v>
      </c>
      <c t="n" r="B29" s="5">
        <v>-12669</v>
      </c>
      <c t="n" r="C29" s="5">
        <v>-12606</v>
      </c>
    </row>
    <row spans="1:3" r="30">
      <c t="s" r="A30" s="4">
        <v>151</v>
      </c>
      <c t="n" r="B30" s="5">
        <v>0</v>
      </c>
      <c t="n" r="C30" s="5">
        <v>12008</v>
      </c>
    </row>
    <row spans="1:3" r="31">
      <c t="s" r="A31" s="4">
        <v>152</v>
      </c>
      <c t="n" r="B31" s="5">
        <v>-21597</v>
      </c>
      <c t="n" r="C31" s="5">
        <v>-3170</v>
      </c>
    </row>
    <row spans="1:3" r="32">
      <c t="s" r="A32" s="4">
        <v>153</v>
      </c>
      <c t="n" r="B32" s="5">
        <v>-718</v>
      </c>
      <c t="n" r="C32" s="5">
        <v>-887</v>
      </c>
    </row>
    <row spans="1:3" r="33">
      <c t="s" r="A33" s="4">
        <v>154</v>
      </c>
      <c t="n" r="B33" s="5">
        <v>0</v>
      </c>
      <c t="n" r="C33" s="5">
        <v>-58</v>
      </c>
    </row>
    <row spans="1:3" r="34">
      <c t="s" r="A34" s="4">
        <v>155</v>
      </c>
      <c t="n" r="B34" s="5">
        <v>-750</v>
      </c>
      <c t="n" r="C34" s="5">
        <v>-800</v>
      </c>
    </row>
    <row spans="1:3" r="35">
      <c t="s" r="A35" s="4">
        <v>137</v>
      </c>
      <c t="n" r="B35" s="5">
        <v>953</v>
      </c>
      <c t="n" r="C35" s="5">
        <v>829</v>
      </c>
    </row>
    <row spans="1:3" r="36">
      <c t="s" r="A36" s="4">
        <v>156</v>
      </c>
      <c t="n" r="B36" s="5">
        <v>-34781</v>
      </c>
      <c t="n" r="C36" s="5">
        <v>-4684</v>
      </c>
    </row>
    <row spans="1:3" r="37">
      <c t="s" r="A37" s="4">
        <v>157</v>
      </c>
      <c t="n" r="B37" s="5">
        <v>-3612</v>
      </c>
      <c t="n" r="C37" s="5">
        <v>-346</v>
      </c>
    </row>
    <row spans="1:3" r="38">
      <c t="s" r="A38" s="4">
        <v>158</v>
      </c>
      <c t="n" r="B38" s="5">
        <v>-131389</v>
      </c>
      <c t="n" r="C38" s="5">
        <v>-51942</v>
      </c>
    </row>
    <row spans="1:3" r="39">
      <c t="s" r="A39" s="4">
        <v>159</v>
      </c>
      <c t="n" r="B39" s="5">
        <v>352134</v>
      </c>
      <c t="n" r="C39" s="5">
        <v>311800</v>
      </c>
    </row>
    <row spans="1:3" r="40">
      <c t="s" r="A40" s="4">
        <v>160</v>
      </c>
      <c t="n" r="B40" s="7">
        <v>220745</v>
      </c>
      <c t="n" r="C40" s="7">
        <v>259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STATEME3</vt:lpstr>
      <vt:lpstr>CONDENSED STATEMENTS OF COMPREH</vt:lpstr>
      <vt:lpstr>CONDENSED CONSOLIDATED BALANCE </vt:lpstr>
      <vt:lpstr>CONDENSED CONSOLIDATED BALANCE6</vt:lpstr>
      <vt:lpstr>CONDENSED CONSOLIDATED STATEME7</vt:lpstr>
      <vt:lpstr>Earnings per Common Share</vt:lpstr>
      <vt:lpstr>Commitments and Contingencies</vt:lpstr>
      <vt:lpstr>Inventories</vt:lpstr>
      <vt:lpstr>Industry Segments</vt:lpstr>
      <vt:lpstr>Benefit Plans</vt:lpstr>
      <vt:lpstr>Income Taxes</vt:lpstr>
      <vt:lpstr>Derivative Instruments and Hedg</vt:lpstr>
      <vt:lpstr>Accumulated Other Comprehensive</vt:lpstr>
      <vt:lpstr>Acquisitions and Dispositions</vt:lpstr>
      <vt:lpstr>Equity Method Investment</vt:lpstr>
      <vt:lpstr>Recently Issued Accounting Stan</vt:lpstr>
      <vt:lpstr>Inventories (Tables)</vt:lpstr>
      <vt:lpstr>Industry Segments (Tables)</vt:lpstr>
      <vt:lpstr>Benefit Plans (Tables)</vt:lpstr>
      <vt:lpstr>Derivative Instruments and He22</vt:lpstr>
      <vt:lpstr>Accumulated Other Comprehensi23</vt:lpstr>
      <vt:lpstr>Earnings per Common Share (Deta</vt:lpstr>
      <vt:lpstr>Commitments and Contingencies (</vt:lpstr>
      <vt:lpstr>Inventories (Details)</vt:lpstr>
      <vt:lpstr>Industry Segments (Details)</vt:lpstr>
      <vt:lpstr>Benefit Plans (Details)</vt:lpstr>
      <vt:lpstr>Income Taxes (Details)</vt:lpstr>
      <vt:lpstr>Derivative Instruments and He30</vt:lpstr>
      <vt:lpstr>Derivative Instruments and He31</vt:lpstr>
      <vt:lpstr>Accumulated Other Comprehensi32</vt:lpstr>
      <vt:lpstr>Acquisitions and Dispositions (</vt:lpstr>
      <vt:lpstr>Equity Method Invest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54:46Z</dcterms:created>
  <dcterms:modified xmlns:dcterms="http://purl.org/dc/terms/" xmlns:xsi="http://www.w3.org/2001/XMLSchema-instance" xsi:type="dcterms:W3CDTF">2015-10-21T16:54:46Z</dcterms:modified>
  <dc:title xmlns:dc="http://purl.org/dc/elements/1.1/">Untitled</dc:title>
  <dc:description xmlns:dc="http://purl.org/dc/elements/1.1/"/>
  <dc:subject xmlns:dc="http://purl.org/dc/elements/1.1/"/>
  <cp:keywords/>
  <cp:category/>
</cp:coreProperties>
</file>